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Business Segments" sheetId="13" state="visible" r:id="rId13"/>
    <sheet xmlns:r="http://schemas.openxmlformats.org/officeDocument/2006/relationships" name="Contingenci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Accrued Liabilities (Tables)" sheetId="20" state="visible" r:id="rId20"/>
    <sheet xmlns:r="http://schemas.openxmlformats.org/officeDocument/2006/relationships" name="Net Income Per Share (Tables)" sheetId="21" state="visible" r:id="rId21"/>
    <sheet xmlns:r="http://schemas.openxmlformats.org/officeDocument/2006/relationships" name="Business Segments (Tables)" sheetId="22" state="visible" r:id="rId22"/>
    <sheet xmlns:r="http://schemas.openxmlformats.org/officeDocument/2006/relationships" name="Leases (Tables)" sheetId="23" state="visible" r:id="rId23"/>
    <sheet xmlns:r="http://schemas.openxmlformats.org/officeDocument/2006/relationships" name="Summary of Significant Accoun_3" sheetId="24" state="visible" r:id="rId24"/>
    <sheet xmlns:r="http://schemas.openxmlformats.org/officeDocument/2006/relationships" name="Inventories - Schedule of Inven" sheetId="25" state="visible" r:id="rId25"/>
    <sheet xmlns:r="http://schemas.openxmlformats.org/officeDocument/2006/relationships" name="Property and Equipment - Schedu" sheetId="26" state="visible" r:id="rId26"/>
    <sheet xmlns:r="http://schemas.openxmlformats.org/officeDocument/2006/relationships" name="Accrued Liabilities - Schedule " sheetId="27" state="visible" r:id="rId27"/>
    <sheet xmlns:r="http://schemas.openxmlformats.org/officeDocument/2006/relationships" name="Accrued Liabilities - Schedul_2" sheetId="28" state="visible" r:id="rId28"/>
    <sheet xmlns:r="http://schemas.openxmlformats.org/officeDocument/2006/relationships" name="Income Taxes (Details Narrative" sheetId="29" state="visible" r:id="rId29"/>
    <sheet xmlns:r="http://schemas.openxmlformats.org/officeDocument/2006/relationships" name="Net Income Per Share (Details N" sheetId="30" state="visible" r:id="rId30"/>
    <sheet xmlns:r="http://schemas.openxmlformats.org/officeDocument/2006/relationships" name="Net Income Per Share - Schedule" sheetId="31" state="visible" r:id="rId31"/>
    <sheet xmlns:r="http://schemas.openxmlformats.org/officeDocument/2006/relationships" name="Business Segments (Details Narr" sheetId="32" state="visible" r:id="rId32"/>
    <sheet xmlns:r="http://schemas.openxmlformats.org/officeDocument/2006/relationships" name="Business Segments - Schedule of" sheetId="33" state="visible" r:id="rId33"/>
    <sheet xmlns:r="http://schemas.openxmlformats.org/officeDocument/2006/relationships" name="Business Segments - Schedule _2" sheetId="34" state="visible" r:id="rId34"/>
    <sheet xmlns:r="http://schemas.openxmlformats.org/officeDocument/2006/relationships" name="Business Segments - Schedule _3" sheetId="35" state="visible" r:id="rId35"/>
    <sheet xmlns:r="http://schemas.openxmlformats.org/officeDocument/2006/relationships" name="Leases (Details Narrative)" sheetId="36" state="visible" r:id="rId36"/>
    <sheet xmlns:r="http://schemas.openxmlformats.org/officeDocument/2006/relationships" name="Leases - Schedule of Lease, Cos" sheetId="37" state="visible" r:id="rId37"/>
    <sheet xmlns:r="http://schemas.openxmlformats.org/officeDocument/2006/relationships" name="Leases - Schedule of ROU Assets" sheetId="38" state="visible" r:id="rId38"/>
    <sheet xmlns:r="http://schemas.openxmlformats.org/officeDocument/2006/relationships" name="Leases - Schedule of Future Min"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20">
  <si>
    <t>Document and Entity Information - shares</t>
  </si>
  <si>
    <t>9 Months Ended</t>
  </si>
  <si>
    <t>Mar. 31, 2020</t>
  </si>
  <si>
    <t>Apr. 30, 2020</t>
  </si>
  <si>
    <t>Document And Entity Information</t>
  </si>
  <si>
    <t>Entity Registrant Name</t>
  </si>
  <si>
    <t>COLLECTORS UNIVERSE INC</t>
  </si>
  <si>
    <t>Entity Central Index Key</t>
  </si>
  <si>
    <t>0001089143</t>
  </si>
  <si>
    <t>Document Type</t>
  </si>
  <si>
    <t>10-Q</t>
  </si>
  <si>
    <t>Document Period End Date</t>
  </si>
  <si>
    <t>Mar. 31,
		2020</t>
  </si>
  <si>
    <t>Amendment Flag</t>
  </si>
  <si>
    <t>false</t>
  </si>
  <si>
    <t>Current Fiscal Year End Date</t>
  </si>
  <si>
    <t>--06-30</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densed Consolidated Balance Sheets (Unaudited) - USD ($) $ in Thousands</t>
  </si>
  <si>
    <t>Jun. 30, 2019</t>
  </si>
  <si>
    <t>Current assets:</t>
  </si>
  <si>
    <t>Cash and cash equivalents</t>
  </si>
  <si>
    <t>Accounts receivable, net of allowance of $99 and $72 at March 31, 2020 and June 30, 2019, respectively</t>
  </si>
  <si>
    <t>Inventories, net</t>
  </si>
  <si>
    <t>Prepaid expenses and other current assets</t>
  </si>
  <si>
    <t>Total current assets</t>
  </si>
  <si>
    <t>Property and equipment, net</t>
  </si>
  <si>
    <t>Operating lease right-of-use assets</t>
  </si>
  <si>
    <t xml:space="preserve"> </t>
  </si>
  <si>
    <t>Goodwill</t>
  </si>
  <si>
    <t>Intangible assets, net</t>
  </si>
  <si>
    <t>Deferred income tax assets</t>
  </si>
  <si>
    <t>Other assets</t>
  </si>
  <si>
    <t>Total assets</t>
  </si>
  <si>
    <t>Current liabilities:</t>
  </si>
  <si>
    <t>Accounts payable</t>
  </si>
  <si>
    <t>Accrued liabilities</t>
  </si>
  <si>
    <t>Accrued compensation and benefits</t>
  </si>
  <si>
    <t>Current portion of long-term debt</t>
  </si>
  <si>
    <t>Operating lease liabilities, current</t>
  </si>
  <si>
    <t>Income taxes payable</t>
  </si>
  <si>
    <t>Deferred revenue</t>
  </si>
  <si>
    <t>Total current liabilities</t>
  </si>
  <si>
    <t>Long Term Debt</t>
  </si>
  <si>
    <t>Operating lease liabilities, non-current</t>
  </si>
  <si>
    <t>Deferred rent</t>
  </si>
  <si>
    <t>Commitments and contingencies (Note 8)</t>
  </si>
  <si>
    <t>Stockholders' equity:</t>
  </si>
  <si>
    <t>Preferred stock, $.001 par value; 3,000 shares authorized; no shares issued or outstanding</t>
  </si>
  <si>
    <t>Common stock, $.001 par value; 20,000 shares authorized; 9,270 and 9,153 issued and outstanding at March 31, 2020 and June 30, 2019,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Net of allowance i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Mar. 31, 2019</t>
  </si>
  <si>
    <t>Income Statement [Abstract]</t>
  </si>
  <si>
    <t>Net revenues</t>
  </si>
  <si>
    <t>Cost of revenues</t>
  </si>
  <si>
    <t>Gross profit</t>
  </si>
  <si>
    <t>Operating expenses:</t>
  </si>
  <si>
    <t>Selling and marketing expenses</t>
  </si>
  <si>
    <t>General and administrative expenses</t>
  </si>
  <si>
    <t>Total operating expenses</t>
  </si>
  <si>
    <t>Operating income</t>
  </si>
  <si>
    <t>Interest and other income (expense), net</t>
  </si>
  <si>
    <t>Income before provision for income taxes</t>
  </si>
  <si>
    <t>Provision for income taxes</t>
  </si>
  <si>
    <t>Net income</t>
  </si>
  <si>
    <t>Net income per basic share:</t>
  </si>
  <si>
    <t>Basic</t>
  </si>
  <si>
    <t>Diluted</t>
  </si>
  <si>
    <t>Weighted average shares outstanding:</t>
  </si>
  <si>
    <t>Dividends declared per common share</t>
  </si>
  <si>
    <t>Condensed Consolidated Statements of Stockholders' Equity - USD ($) $ in Thousands</t>
  </si>
  <si>
    <t>Common Stock [Member]</t>
  </si>
  <si>
    <t>Additional Paid-in Capital [Member]</t>
  </si>
  <si>
    <t>Accumulated Deficit [Member]</t>
  </si>
  <si>
    <t>Total</t>
  </si>
  <si>
    <t>Beginning balance at Jun. 30, 2018</t>
  </si>
  <si>
    <t>Beginning balance, shares at Jun. 30, 2018</t>
  </si>
  <si>
    <t>Stock-based compensation - restricted stock</t>
  </si>
  <si>
    <t>Stock-based compensation - restricted stock, shares</t>
  </si>
  <si>
    <t>Dividends paid</t>
  </si>
  <si>
    <t>Ending balance at Sep. 30, 2018</t>
  </si>
  <si>
    <t>Ending balance, shares at Sep. 30, 2018</t>
  </si>
  <si>
    <t>Ending balance at Mar. 31, 2019</t>
  </si>
  <si>
    <t>Ending balance, shares at Mar. 31, 2019</t>
  </si>
  <si>
    <t>Beginning balance at Sep. 30, 2018</t>
  </si>
  <si>
    <t>Beginning balance, shares at Sep. 30, 2018</t>
  </si>
  <si>
    <t>Ending balance at Dec. 31, 2018</t>
  </si>
  <si>
    <t>Ending balance, shares at Dec. 31, 2018</t>
  </si>
  <si>
    <t>Ending balance at Jun. 30, 2019</t>
  </si>
  <si>
    <t>Ending balance, shares at Jun. 30, 2019</t>
  </si>
  <si>
    <t>Ending balance at Sep. 30, 2019</t>
  </si>
  <si>
    <t>Ending balance, shares at Sep. 30, 2019</t>
  </si>
  <si>
    <t>Beginning balance at Jun. 30, 2019</t>
  </si>
  <si>
    <t>Beginning balance, shares at Jun. 30, 2019</t>
  </si>
  <si>
    <t>Ending balance at Mar. 31, 2020</t>
  </si>
  <si>
    <t>Ending balance, shares at Mar. 31, 2020</t>
  </si>
  <si>
    <t>Beginning balance at Sep. 30, 2019</t>
  </si>
  <si>
    <t>Beginning balance, shares at Sep. 30, 2019</t>
  </si>
  <si>
    <t>Ending balance at Dec. 31, 2019</t>
  </si>
  <si>
    <t>Ending balance, shares at Dec. 31, 2019</t>
  </si>
  <si>
    <t>Condensed Consolidated Statements of Cash Flows (Unaudited) - USD ($) $ in Thousands</t>
  </si>
  <si>
    <t>CASH FLOWS FROM OPERATING ACTIVITIES:</t>
  </si>
  <si>
    <t>Adjustments to reconcile net income to net cash provided by operating activities:</t>
  </si>
  <si>
    <t>Depreciation and amortization expense</t>
  </si>
  <si>
    <t>Stock-based compensation expense</t>
  </si>
  <si>
    <t>Non-cash lease expense</t>
  </si>
  <si>
    <t>Provision for bad debts</t>
  </si>
  <si>
    <t>Provision for inventory write-down</t>
  </si>
  <si>
    <t>Provision for warranty</t>
  </si>
  <si>
    <t>Loss on sale of property and equipment</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Capital expenditures</t>
  </si>
  <si>
    <t>Capitalized software</t>
  </si>
  <si>
    <t>Proceeds from sale of business</t>
  </si>
  <si>
    <t>Proceeds from sale of property and equipment</t>
  </si>
  <si>
    <t>Purchase of other patents and other intangibles</t>
  </si>
  <si>
    <t>Net cash used in investing activities</t>
  </si>
  <si>
    <t>CASH FLOWS FROM FINANCING ACTIVITIES:</t>
  </si>
  <si>
    <t>Repayments under Term Loan</t>
  </si>
  <si>
    <t>Dividends paid to common stockholders</t>
  </si>
  <si>
    <t>Net cash used in financing activities</t>
  </si>
  <si>
    <t>Net in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Summary of Significant Accounting Policies</t>
  </si>
  <si>
    <t>Accounting Policies [Abstract]</t>
  </si>
  <si>
    <t>1. SUMMARY
OF SIGNIFICANT ACCOUNTING POLICIES Principles of Consolidation The accompanying unaudited
interim condensed consolidated financial statements include the accounts of Collectors Universe, Inc. and its operating subsidiaries
(the “Company”, “we”, “us”, or “our”). At March 31, 2020, our operating subsidiaries
were Certified Asset Exchange, Inc. (“CAE”), Collectors Universe (Hong Kong) Limited, Collectors Universe (Shanghai)
Limited, Collectors Universe (Japan) Limited, and Expos, LLC. (“Expos”), all of which are ultimately 100% owned by
Collectors Universe, Inc. All significant intercompany transactions and accounts have been eliminated in consolidation.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Condensed Consolidated Statements of Stockholders’ Equity and Condensed Consolidated Statements of Cash Flows for the periods
presented in accordance with generally accepted accounting principles as in effect in the United States of America (“GAAP”).
Operating results for the three and nine months ended March 31, 2020 are not necessarily indicative of the results that may be
expected for the full fiscal year ending June 30, 2020 or for any other interim period during such year. Certain information and
footnote disclosures normally included in financial statements prepared in accordance with GAAP have been omitted in accordance
with the rules and regulations of the SEC. These interim condensed consolidated financial statements should be read in conjunction
with the Company’s audited consolidated financial statements and notes thereto contained in the Company’s Annual Report
on Form 10-K for the fiscal year ended June 30, 2019, as filed with the SEC (our “Fiscal 2019 10-K”). Amounts related
to disclosure of June 30, 2019 balances within these interim condensed consolidated financial statements were derived from the
aforementioned audited consolidated financial statements and the notes thereto. Reclassifications Certain prior period amounts
have been reclassified to conform to the current period presentation. Leases Effective July 1, 2019
the Company adopted Accounting Standards Codification (“ASC”) 842 Accounting for Leases Note 9-Leases Revenue Recognition The core principle of ASC
606, Revenue from Contracts with Customers Our primary source of revenue
is the authentication and grading of collectibles, which represented about 90% of our consolidated revenues in the nine months
ended March 31, 2020. Our other sources of revenues represent the balance of our revenues which are small and individually account
for less than 5% of total revenues. In accordance with ASC
606 we recognize revenue for our main revenue streams as follows: Authentication and Grading
Revenues: Warranty
Costs Collectors Club Revenues: Certified Coin Exchanges
Subscription Revenues: Expos Trade Show Revenue: Advertising and Commission
Revenues: Product Sales: Contract Balances. 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 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 Goodwill and Other
Long-Lived Assets 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arise which indicate that the carrying values of these assets may not be recoverable on the basis of future undiscounted cash flows.
We determined that no impairment of goodwill or other long-lived assets existed as of March 31, 2020. 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 material in any periods. Stock-Based Compensation We recognize stock-based
compensation attributable to service-based equity grants (“RSUs”) over the service period based on the grant date fair
values of the awards. For performance-based equity grants (“PSUs”) with financial performance goals, we begin recognizing
compensation expense based on their respective grant date fair values if and when it becomes probable that we will achieve the
financial performance goals. Restricted Stock
Awards: CEO Awards To create incentives for
the Company’s CEO, Joseph J. Orlando to remain in the Company’s service and to focus efforts in increasing revenues,
on March 16, 2020, the Company granted Mr. Orlando a total of 32,278 restricted shares at target, comprising 16,139 RSUs and 16,139
PSUs. The RSUs will vest in three
equal annual installments on March 16, 2021, 2022, and 2023, respectively with the vesting of each annual installment contingent
on Mr. Orlando remaining in the continuous service of the Company, through the vesting date of that installment. The PSUs will vest in three
equal installments based on the annual revenue performance of the business in fiscal years ending June 30, 2020, 2021 and 2022,
respectively, and Mr. Orlando remaining in the continuous service of the business through those vesting dates. Threshold, target
and maximum revenue goals have been established for fiscal 2020. At maximum performance, an additional 25% of that year’s
PSUs will be earned. Threshold, target and maximum performance goals will be established for the fiscal years 2021 and 2022 PSUs
in those respective years, which will give rise to grant dates for expense recognition purposes. Stock-based compensation
expense related to these grants was $15,000 in the three and nine months ended March 31, 2020. Restricted Stock
Awards: 2020 and 2019 Long Term Incentive Plans (“LTIPs”) Retention Restricted
Service Shares To create incentives for
the officers and other key employees (“LTIP Participants”) to remain in the Company’s service, RSUs were granted
to them as follows: Annual Grants If a Participant’s
continuous service with the Company ceases, for any reason whatsoever, including a termination of the Participant’s employment
with or without cause, prior to any vesting date or dates, any then unvested RSUs will be forfeited. Fiscal 2020 and 2019
Performance Restricted Shares (“PSUs”) To create incentives for
the LTIP Participants to focus their efforts on the achievement of increases in net cash flows (defined as net cash generated by
the Company’s operating activities, minus capital expenditures and capitalized software costs), during the three years ending
June 30, 2021 and 2022, (the “Performance Periods”), in fiscal 2020 and 2019, the Compensation Committee granted 51,905
and 89,542 PSUs (at maximum), respectively, to LTIP Participants. Vesting of the PSUs was made dependent upon the achievement of
Company net cash flow goals on an annual basis for the performance periods, subject to possible downward or upward adjustment of
20% of the PSUs, based on a comparison of the Company’s total shareholder return (“TSR”) for each Performance
Period, to the TSR of the Russell 2000 Index, for the same Performance Period. Threshold, target and maximum net cash flow goals
were established for fiscal years 2020 and 2019. Grant dates will be established for future year’s PSUs early in those fiscal
years which will give rise to grant dates for expense recognition purposes. For any of the PSUs to
vest, a Participant must remain in the continuous service of the Company through June 30, 2021 for the fiscal 2019 PSUs and June
30, 2022 for the fiscal 2020 PSUs, and the threshold net cash flows goal must be achieved in at least one of the years, in the
three year Performance Period. Stock-based compensation expense of $109,000 and $295,000 was recognized in the three and nine months
ended March 31, 2020 respectively, for these PSUs as compared to $35,000 and $45,000 in the same respective periods of the
prior year, for the 2019 PSUs. Total stock-based compensation
expense in the three and nine months ended March 31, 2020, was $344,000 and $949,000, respectively as compared to $252,000 and
$720,000, respectively, in the three and nine months ended March 31, 2019. Concentrations Financial instruments that
potentially subject the Company to significant concentrations of credit risk consist primarily of cash and cash equivalents and
accounts receivable. Financial Instruments
and Cash Balances. Substantially all of our
cash in the United States is deposited at one FDIC insured financial institution. We maintained cash due from banks, inclusive
of cash in overseas accounts, in excess of the bank’s FDIC insured deposit limits of approximately $20,356,000 at March 31,
2020. Revolving Credit Line. Term Loan . The term loan agreement
contains two financial covenants, which require the Company to maintain (a) a funded debt coverage ratio and (b) a debt service
coverage ratio, respectively. The loan agreement also contains certain other covenants typical for this type of loan, including
a covenant which provides that, without the bank’s consent, the Company may not incur additional indebtedness for borrowed
money, except for (i) borrowings under the Company’s revolving credit line, (ii) purchase money indebtedness and (iii) capitalized
lease obligations. The Company was in compliance with the loan covenants at March 31, 2020 and June 30, 2019. At March 31, 2020, the
Company had $1,875,000 of outstanding borrowings under the term loan of which $750,000 is classified as a current liability and
$1,125,000 is classified as a long-term liability in the consolidated condensed balance sheet at March 31, 2020. Accounts Receivable. Coin and Cards / Autograph
Revenues Customers. 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net realizable value using the specific identification method. Consumable supplies are recorded
at the lower of cost (using the first-in first-out method) or market. Inventories are periodically reviewed to identify slow-moving
items, and an allowance for inventory losses is recognized, as considered necessary. It is possible that our estimates of market
value of collectible coins in inventory could change due to market conditions in the various collectibles markets served by the
Company, which could require us to increase that allowance for inventory losses. 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years. In the three
and nine months ended March 31, 2020 we capitalized approximately $342,000 and $963,000, respectively, of software development
costs as compared to $319,000 and $787,000, respectively in the three and nine months ended March 31, 2019. In the three and nine
months ended March 31, 2020, we recorded approximately $256,000 and $746,000, respectively, as amortization expense for capitalized
software as compared to $243,000 and $672,000, respectively, in the three and nine months ended March 31, 2019. Planning, training,
support and maintenance costs incurred either prior to or following the implementation phase of software development projects are
recognized as expense in the period in which they are incurred. We evaluate the carrying value of capitalized software for possible
impairment, and, if necessary, an impairment loss is recorded in the period in which any impairment is determined to have occurred. Warranty Costs We provide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to its value at its
lower grade. However, this warranty is voided if the collectible, upon re-submittal to us, is not in the same tamper-evident holder
in which it was placed at the time we last graded it. We accrue for estimated warranty costs based on historical trends and related
experience. We monitor the adequacy of our warranty reserves on an ongoing basis for significant warranty claims resulting from
resubmissions receiving lower grades or deemed not to have been authentic. Warranty expense recognized in the three and nine months
ended March 31, 2020 was $173,000 and $330,000, respectively, as compared to $73,000 and $402,000, respectively, in the three and
nine months ended March 31, 2019. Dividends In accordance with the
Company’s current quarterly dividend policy, we paid quarterly cash dividends of $0.175 per share of common stock in the
first, second, and third quarters of fiscal 2020 and 2019.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 Recent Accounting
Pronouncements In June 2016, the FASB
issued Accounting Standards Update 2016-13, Financial Instruments-Credit Losses (Topic 326): Measurement of Credit Losses
on Financial Instrument. In January 2017, FASB
issued 2017-04, on Simplifying the Test for Goodwill Impairment</t>
  </si>
  <si>
    <t>Inventory Disclosure [Abstract]</t>
  </si>
  <si>
    <t>2. INVENTORIES
Inventories consist of the following (in thousands):
March 31, June 30,
2020 2019
Coins $ 193 $ 173
Grading raw materials consumable inventory 3,755 3,070
3,948 3,243
Less inventory reserve (1,426 ) (1,278 )
Inventories, net $ 2,522 $ 1,965 The inventory reserve represents
a valuation allowance on certain items in our coins inventory based on the current market value of those coins and for our consumables
inventories, based upon our review of the expected future usage of that inventory. Estimated market value
of coins can be subjective and can vary depending on market conditions for precious metals, the number of qualified buyers for
a particular coin and the uniqueness and special features of a particular coin.</t>
  </si>
  <si>
    <t>Property and Equipment</t>
  </si>
  <si>
    <t>Property, Plant and Equipment [Abstract]</t>
  </si>
  <si>
    <t xml:space="preserve">3. PROPERTY AND EQUIPMENT
Property and equipment consist of the following (in thousands):
March 31, 2020 June 30, 2019
Coins grading reference sets $ 68 $ 68
Computer hardware and equipment 2,629 2,325
Computer software 1,752 1,606
Equipment 5,561 5,131
Furniture and office equipment 1,082 944
Leasehold improvements 4,782 4,741
Trading card reference library 52 52
15,926 14,867
Less accumulated depreciation and amortization (8,968 ) (7,608 )
Property and equipment, net $ 6,958 $ 7,259 </t>
  </si>
  <si>
    <t>Accrued Liabilities</t>
  </si>
  <si>
    <t>Payables and Accruals [Abstract]</t>
  </si>
  <si>
    <t xml:space="preserve">4. ACCRUED LIABILITIES
Accrued liabilities consist of the following (in thousands):
March 31, 2020 June 30, 2019
Warranty reserves $ 726 $ 852
Professional fees 145 141
Other 872 880
$ 1,743 $ 1,873 The following table presents
the changes in the Company’s warranty reserve during the nine months ended March 31, 2020 and 2019 (in thousands):
Nine Months Ended March 31,
2020 2019
Warranty reserve beginning of period $ 852 $ 862
Provision charged to cost of revenues 330 402
Payments (456 ) (536 )
Warranty reserve, end of period $ 726 $ 728 </t>
  </si>
  <si>
    <t>Income Taxes</t>
  </si>
  <si>
    <t>Income Tax Disclosure [Abstract]</t>
  </si>
  <si>
    <t>5. INCOME TAXES The income tax provisions
in the three and nine months ended March 31, 2020, were determined based on estimated annual effective tax rates of approximately
28% and 24%, respectively, as compared to 25% and 26% in the three and nine months ended March 31, 2019. The higher effective
tax rate in the three months ended March 31, 2020 reflects higher foreign losses in this year’s third quarter and the lower
rate in the nine months reflects the release of valuation allowances for prior year losses in China. All periods were adjusted
for excess tax benefits or deficiencies.</t>
  </si>
  <si>
    <t>Net Income Per Share</t>
  </si>
  <si>
    <t>6. NET INCOME PER SHARE The following table presents
the changes in the Company’s weighted average shares outstanding for the three and nine months ended March 31, 2020 and 2019
(in thousands):
Three Months Ended March 31,
Nine Months Ended March 31,
2020 2019 2020 2019
Weighted average shares outstanding: Basic 8,989 8,938 8,980 8,936
Dilutive effect of restricted shares 84 28 85 22
Weighted average shares outstanding: Diluted 9,073 8,966 9,065 8,958 There were no anti-dilutive
unvested RSUs excluded from the computation of diluted income per share in the nine months ended March 31, 2020 as compared to
10,000 anti-dilutive unvested RSUs that were excluded from the computation in the nine months ended March 31, 2019. In addition,
in the nine months ended March 31, 2020, 98,000 of unvested PSUs were excluded from the computation of diluted earnings per share
because we had not achieved the related performance goals required for the PSUs to vest.</t>
  </si>
  <si>
    <t>Business Segments</t>
  </si>
  <si>
    <t>Segment Reporting [Abstract]</t>
  </si>
  <si>
    <t xml:space="preserve">7. BUSINESS SEGMENTS 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 For our continuing operations,
we operate principally in three reportable service segments: coins, trading cards / autographs and other (which include our non-authentication
and grading smaller businesses). Services provided by the coin and the trading cards / autographs segments include authentication,
grading, publications, advertising and commissions earned and membership revenues. The other segment is comprised of
CCE, Coinflation.com, Collectors.com, our collectibles trade show business and product sales. We allocate certain operating
expenses to each service segment based upon each segment’s estimated expense usage. The following tables set forth on a segment
basis, including a reconciliation with the condensed consolidated financial statements, (i) revenues, (ii) depreciation and amortization,
(iii) stock-based compensation expense, and (iv) operating income for the three and nine months ended March 31, 2020 and 2019,
respectively. Net identifiable assets are provided by business segment as of March 31, 2020 and June 30, 2019, respectively (in
thousands):
Three Months Ended Nine Months Ended
March 31, March 31,
2020 2019 2020 2019
Net revenues from external customers:
Coins (1) $ 9,707 $ 11,512 $ 31,389 $ 30,512
Trading cards / autographs 7,898 6,746 24,071 18,852
Other 1,118 1,213 2,929 3,306
Consolidated total revenue $ 18,723 $ 19,471 $ 58,389 $ 52,670
Amortization and depreciation:
Coins $ 384 $ 348 $ 1,130 $ 1,002
Trading cards / autographs 178 150 503 431
Other 83 112 259 357
Total 645 610 1,892 1,790
Unallocated amortization and depreciation 128 93 350 342
Consolidated amortization and depreciation $ 773 $ 703 $ 2,242 $ 2,132
Stock-based compensation:
Coins $ 51 $ 44 $ 165 $ 100
Trading cards / autographs 27 12 71 22
Other 11 9 30 24
Total 89 65 266 146
Unallocated stock-based compensation 255 187 683 574
Consolidated stock-based compensation $ 344 $ 252 $ 949 $ 720
Operating income:
Coins $ 2,079 $ 3,652 $ 8,697 $ 7,506
Trading cards / autographs 1,783 2,001 5,978 5,273
Other 351 285 883 959
Total 4,213 5,938 15,558 13,738
Unallocated operating expenses (1,571 ) (1,173 ) (5,005 ) (3,932 )
Consolidated operating income $ 2,642 $ 4,765 $ 10,553 $ 9,806 (1)
March 31, 2020 June 30, 2019
Identifiable Assets:
Coins $ 11,146 $ 9,398
Trading cards / autographs 4,362 3,753
Other 2,359 2,468
Total 17,867 15,619
Unallocated assets 31,835 22,074
Consolidated assets $ 49,702 $ 37,693
Goodwill:
Coins $ 515 $ 515
Other 1,568 1,568
Consolidated goodwill $ 2,083 $ 2,083 </t>
  </si>
  <si>
    <t>Contingencies</t>
  </si>
  <si>
    <t>Commitments and Contingencies Disclosure [Abstract]</t>
  </si>
  <si>
    <t>8. CONTINGENCIES The Company is named from
time to time, as a defendant in lawsuits and disputes that arise in the ordinary course of business. We establish accruals for
lawsuits or disputes when it is determined that a loss is both probable and can be reasonably estimated. Accruals can be adjusted
from time to time, in light of additional or changed information. We believe that none of
the lawsuits or disputes currently pending against the Company is likely to have a material adverse effect on the Company’s
financial position or results of operations.</t>
  </si>
  <si>
    <t>Leases</t>
  </si>
  <si>
    <t>Leases [Abstract]</t>
  </si>
  <si>
    <t>9. LEASES The Company has operating
leases for office facilities and certain equipment. Our leases have remaining terms ranging from 1 year to 9 years, some of which
included options to extend. We did not include options to extend in our determination of the valuation of our right-of-use (ROU)
assets and lease liabilities, as it was not considered probable that we will exercise those options. Lease expense is recognized
on a straight-line basis over the lease term. Some of our leases have variable payments of property taxes, insurance and common
area maintenance, in addition to base rent. These variable payments are expensed when incurred and are recorded as variable rent
expense. Operating lease right-of-use
assets and liabilities are measured using the present value of future minimum lease payments over the lease term. We applied our
incremental borrowing rate based on the information available at the adoption date. Information related to
the Company’s total lease costs were as follows (in thousands):
Three Months Ended March 31, 2020 Nine Months Ended March 31, 2020
Operating lease cost $ 534 $ 1,603
Variable lease cost 180 404
Total lease cost $ 714 $ 2,007 Information related to
the Company’s ROU assets and related lease liabilities were as follows (in thousands):
Nine Months Ended March 31, 2020
Cash paid for operating lease liabilities $ 1,741
Weighted-average remaining lease term 7.4 years
Weighted-average discount rate 4.8 % The table below reconciles
the undiscounted future minimum lease payments (displayed by year and in the aggregate) under noncancellable operating leases with
terms of more than one year to the total operating lease liabilities recognized on the condensed consolidated balance sheets as
of March 31, 2020 (in thousands):
2020 (remaining 3 months) $ 583
2021 2,323
2022 1,983
2023 1,646
2024 1,473
Thereafter 6,539
Total undiscounted future minimum lease payments 14,547
Less: Imputed interest (2,386 )
Total operating lease liabilities $ 12,161
Current operating lease liabilities $ 2,289
Long-term operating lease liabilities 9,872
Total operating lease liabilities $ 12,161 As of March 31, 2020, we do not have additional
finance or operating leases that have not yet commenced that would create significant obligations for us.</t>
  </si>
  <si>
    <t>Subsequent Events</t>
  </si>
  <si>
    <t>Subsequent Events [Abstract]</t>
  </si>
  <si>
    <t>10. SUBSEQUENT EVENTS Recent Developments:
Coronavirus (COVID-19) The COVID-19
outbreak in the United States caused us to close our operations from March 20, 2020 through April 15, 2020, at which time the Company
resumed limited operations. The outbreak is expected to continue to negatively affect our businesses, financial condition and results
of operations in the fourth quarter, and potentially even longer. PPP Loan On April 15,
2020, the Company received $4.2 million under the Federal Government’s Small Business Paycheck Protection Program (“PPP”).
The Company fully repaid this loan on April 30, 2020. Dividend On May 1, 2020, in accordance
with our dividend policy, the Board of Directors approved a fourth quarter cash dividend of $0.175 per share of common stock,
which will be paid on May 29, 2020 to stockholders of record on May 15, 2020.</t>
  </si>
  <si>
    <t>Summary of Significant Accounting Policies (Policies)</t>
  </si>
  <si>
    <t>Principles of Consolidation</t>
  </si>
  <si>
    <t>Principles of Consolidation The accompanying unaudited
interim condensed consolidated financial statements include the accounts of Collectors Universe, Inc. and its operating subsidiaries
(the “Company”, “we”, “us”, or “our”). At March 31, 2020, our operating subsidiaries
were Certified Asset Exchange, Inc. (“CAE”), Collectors Universe (Hong Kong) Limited, Collectors Universe (Shanghai)
Limited, Collectors Universe (Japan) Limited, and Expos, LLC. (“Expos”), all of which are ultimately 100% owned by
Collectors Universe, Inc. All significant intercompany transactions and accounts have been eliminated in consolidation.</t>
  </si>
  <si>
    <t>Unaudited Interim Financial Information</t>
  </si>
  <si>
    <t>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Condensed Consolidated Statements of Stockholders’ Equity and Condensed Consolidated Statements of Cash Flows for the periods
presented in accordance with generally accepted accounting principles as in effect in the United States of America (“GAAP”).
Operating results for the three and nine months ended March 31, 2020 are not necessarily indicative of the results that may be
expected for the full fiscal year ending June 30, 2020 or for any other interim period during such year. Certain information and
footnote disclosures normally included in financial statements prepared in accordance with GAAP have been omitted in accordance
with the rules and regulations of the SEC. These interim condensed consolidated financial statements should be read in conjunction
with the Company’s audited consolidated financial statements and notes thereto contained in the Company’s Annual Report
on Form 10-K for the fiscal year ended June 30, 2019, as filed with the SEC (our “Fiscal 2019 10-K”). Amounts related
to disclosure of June 30, 2019 balances within these interim condensed consolidated financial statements were derived from the
aforementioned audited consolidated financial statements and the notes thereto.</t>
  </si>
  <si>
    <t>Reclassifications</t>
  </si>
  <si>
    <t>Reclassifications Certain prior period amounts
have been reclassified to conform to the current period presentation.</t>
  </si>
  <si>
    <t>Leases Effective July 1, 2019
the Company adopted Accounting Standards Codification (“ASC”) 842 Accounting for Leases Note 9-Leases</t>
  </si>
  <si>
    <t>Revenue Recognition</t>
  </si>
  <si>
    <t xml:space="preserve">Revenue Recognition The core principle of ASC
606, Revenue from Contracts with Customers Our primary source of revenue
is the authentication and grading of collectibles, which represented about 90% of our consolidated revenues in the nine months
ended March 31, 2020. Our other sources of revenues represent the balance of our revenues which are small and individually account
for less than 5% of total revenues. In accordance with ASC
606 we recognize revenue for our main revenue streams as follows: Authentication and Grading
Revenues: Warranty
Costs Collectors Club Revenues: Certified Coin Exchanges
Subscription Revenues: Expos Trade Show Revenue: Advertising and Commission
Revenues: Product Sales: Contract Balances. </t>
  </si>
  <si>
    <t>Shipping and Handling Costs</t>
  </si>
  <si>
    <t>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t>
  </si>
  <si>
    <t>Use of Estimates</t>
  </si>
  <si>
    <t>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t>
  </si>
  <si>
    <t>Goodwill and Other Long-Lived Assets</t>
  </si>
  <si>
    <t>Goodwill and Other
Long-Lived Assets 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arise which indicate that the carrying values of these assets may not be recoverable on the basis of future undiscounted cash
flows. We determined that no impairment of goodwill or other long-lived assets existed as of March 31, 2020.</t>
  </si>
  <si>
    <t>Foreign Currency</t>
  </si>
  <si>
    <t>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 material in any periods.</t>
  </si>
  <si>
    <t>Stock-Based Compensation</t>
  </si>
  <si>
    <t>Stock-Based Compensation We recognize stock-based
compensation attributable to service-based equity grants (“RSUs”) over the service period based on the grant date fair
values of the awards. For performance-based equity grants (“PSUs”) with financial performance goals, we begin recognizing
compensation expense based on their respective grant date fair values if and when it becomes probable that we will achieve the
financial performance goals. Restricted Stock
Awards: CEO Awards To create incentives for
the Company’s CEO, Joseph J. Orlando to remain in the Company’s service and to focus efforts in increasing revenues,
on March 16, 2020, the Company granted Mr. Orlando a total of 32,278 restricted shares at target, comprising 16,139 RSUs and 16,139
PSUs. The RSUs will vest in three
equal annual installments on March 16, 2021, 2022, and 2023, respectively with the vesting of each annual installment contingent
on Mr. Orlando remaining in the continuous service of the Company, through the vesting date of that installment. The PSUs will vest in three
equal installments based on the annual revenue performance of the business in fiscal years ending June 30, 2020, 2021 and 2022,
respectively, and Mr. Orlando remaining in the continuous service of the business through those vesting dates. Threshold, target
and maximum revenue goals have been established for fiscal 2020. At maximum performance, an additional 25% of that year’s
PSUs will be earned. Threshold, target and maximum performance goals will be established for the fiscal years 2021 and 2022 PSUs
in those respective years, which will give rise to grant dates for expense recognition purposes. Stock-based compensation
expense related to these grants was $15,000 in the three and nine months ended March 31, 2020. Restricted Stock
Awards: 2020 and 2019 Long Term Incentive Plans (“LTIPs”) Retention Restricted
Service Shares To create incentives for
the officers and other key employees (“LTIP Participants”) to remain in the Company’s service, RSUs were granted
to them as follows: Annual Grants If a Participant’s
continuous service with the Company ceases, for any reason whatsoever, including a termination of the Participant’s employment
with or without cause, prior to any vesting date or dates, any then unvested RSUs will be forfeited. Fiscal 2020 and 2019
Performance Restricted Shares (“PSUs”) To create incentives for
the LTIP Participants to focus their efforts on the achievement of increases in net cash flows (defined as net cash generated by
the Company’s operating activities, minus capital expenditures and capitalized software costs), during the three years ending
June 30, 2021 and 2022, (the “Performance Periods”), in fiscal 2020 and 2019, the Compensation Committee granted 51,905
and 89,542 PSUs (at maximum), respectively, to LTIP Participants. Vesting of the PSUs was made dependent upon the achievement of
Company net cash flow goals on an annual basis for the performance periods, subject to possible downward or upward adjustment of
20% of the PSUs, based on a comparison of the Company’s total shareholder return (“TSR”) for each Performance
Period, to the TSR of the Russell 2000 Index, for the same Performance Period. Threshold, target and maximum net cash flow goals
were established for fiscal years 2020 and 2019. Grant dates will be established for future year’s PSUs early in those fiscal
years which will give rise to grant dates for expense recognition purposes. For any of the PSUs to
vest, a Participant must remain in the continuous service of the Company through June 30, 2021 for the fiscal 2019 PSUs and June
30, 2022 for the fiscal 2020 PSUs, and the threshold net cash flows goal must be achieved in at least one of the years, in the
three year Performance Period. Stock-based compensation expense of $109,000 and $295,000 was recognized in the three and nine months
ended March 31, 2020 respectively, for these PSUs as compared to $35,000 and $45,000 in the same respective periods of the
prior year, for the 2019 PSUs. Total stock-based compensation
expense in the three and nine months ended March 31, 2020, was $344,000 and $949,000, respectively as compared to $252,000 and
$720,000, respectively, in the three and nine months ended March 31, 2019.</t>
  </si>
  <si>
    <t>Concentrations</t>
  </si>
  <si>
    <t xml:space="preserve">Concentrations Financial instruments that
potentially subject the Company to significant concentrations of credit risk consist primarily of cash and cash equivalents and
accounts receivable. Financial Instruments
and Cash Balances. Substantially all of our
cash in the United States is deposited at one FDIC insured financial institution. We maintained cash due from banks, inclusive
of cash in overseas accounts, in excess of the bank’s FDIC insured deposit limits of approximately $20,356,000 at March 31,
2020. Revolving Credit Line. Term Loan . The term loan agreement
contains two financial covenants, which require the Company to maintain (a) a funded debt coverage ratio and (b) a debt service
coverage ratio, respectively. The loan agreement also contains certain other covenants typical for this type of loan, including
a covenant which provides that, without the bank’s consent, the Company may not incur additional indebtedness for borrowed
money, except for (i) borrowings under the Company’s revolving credit line, (ii) purchase money indebtedness and (iii) capitalized
lease obligations. The Company was in compliance with the loan covenants at March 31, 2020 and June 30, 2019. At March 31, 2020, the
Company had $1,875,000 of outstanding borrowings under the term loan of which $750,000 is classified as a current liability and
$1,125,000 is classified as a long-term liability in the consolidated condensed balance sheet at March 31, 2020. Accounts Receivable. Coin and Cards / Autograph
Revenues Customers. </t>
  </si>
  <si>
    <t>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net realizable value using the specific identification method. Consumable supplies are recorded
at the lower of cost (using the first-in first-out method) or market. Inventories are periodically reviewed to identify slow-moving
items, and an allowance for inventory losses is recognized, as considered necessary. It is possible that our estimates of market
value of collectible coins in inventory could change due to market conditions in the various collectibles markets served by the
Company, which could require us to increase that allowance for inventory losses.</t>
  </si>
  <si>
    <t>Capitalized Software</t>
  </si>
  <si>
    <t>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years. In
the three and nine months ended March 31, 2020 we capitalized approximately $342,000 and $963,000, respectively, of software development
costs as compared to $319,000 and $787,000, respectively in the three and nine months ended March 31, 2019. In the three and nine
months ended March 31, 2020, we recorded approximately $256,000 and $746,000, respectively, as amortization expense for capitalized
software as compared to $243,000 and $672,000, respectively, in the three and nine months ended March 31, 2019. Planning, training,
support and maintenance costs incurred either prior to or following the implementation phase of software development projects
are recognized as expense in the period in which they are incurred. We evaluate the carrying value of capitalized software for
possible impairment, and, if necessary, an impairment loss is recorded in the period in which any impairment is determined to
have occurred.</t>
  </si>
  <si>
    <t>Warranty Costs</t>
  </si>
  <si>
    <t>Warranty Costs We provide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to its
value at its lower grade. However, this warranty is voided if the collectible, upon re-submittal to us, is not in the same tamper-evident
holder in which it was placed at the time we last graded it. We accrue for estimated warranty costs based on historical trends
and related experience. We monitor the adequacy of our warranty reserves on an ongoing basis for significant warranty claims resulting
from resubmissions receiving lower grades or deemed not to have been authentic. Warranty expense recognized in the three and nine
months ended March 31, 2020 was $173,000 and $330,000, respectively, as compared to $73,000 and $402,000, respectively, in the
three and nine months ended March 31, 2019.</t>
  </si>
  <si>
    <t>Dividends</t>
  </si>
  <si>
    <t>Dividends In accordance with the
Company’s current quarterly dividend policy, we paid quarterly cash dividends of $0.175 per share of common stock in the
first, second, and third quarters of fiscal 2020 and 2019.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si>
  <si>
    <t>Recent Accounting Pronouncements</t>
  </si>
  <si>
    <t>Recent Accounting
Pronouncements In June 2016, the FASB
issued Accounting Standards Update 2016-13, Financial Instruments-Credit Losses (Topic 326): Measurement of Credit Losses
on Financial Instrument. In January 2017, FASB
issued 2017-04, on Simplifying the Test for Goodwill Impairment</t>
  </si>
  <si>
    <t>Inventories (Tables)</t>
  </si>
  <si>
    <t>Schedule of Inventories, Net</t>
  </si>
  <si>
    <t xml:space="preserve">Inventories consist of the following (in thousands):
March 31, June 30,
2020 2019
Coins $ 193 $ 173
Grading raw materials consumable inventory 3,755 3,070
3,948 3,243
Less inventory reserve (1,426 ) (1,278 )
Inventories, net $ 2,522 $ 1,965 </t>
  </si>
  <si>
    <t>Property and Equipment (Tables)</t>
  </si>
  <si>
    <t>Schedule of Property and Equipment</t>
  </si>
  <si>
    <t xml:space="preserve">Property and equipment consist of the following (in thousands):
March 31, 2020 June 30, 2019
Coins grading reference sets $ 68 $ 68
Computer hardware and equipment 2,629 2,325
Computer software 1,752 1,606
Equipment 5,561 5,131
Furniture and office equipment 1,082 944
Leasehold improvements 4,782 4,741
Trading card reference library 52 52
15,926 14,867
Less accumulated depreciation and amortization (8,968 ) (7,608 )
Property and equipment, net $ 6,958 $ 7,259 </t>
  </si>
  <si>
    <t>Accrued Liabilities (Tables)</t>
  </si>
  <si>
    <t>Schedule of Accrued Liabilities</t>
  </si>
  <si>
    <t xml:space="preserve">Accrued liabilities consist of the following (in thousands):
March 31, 2020 June 30, 2019
Warranty reserves $ 726 $ 852
Professional fees 145 141
Other 872 880 </t>
  </si>
  <si>
    <t>Schedule of Product Warranty</t>
  </si>
  <si>
    <t xml:space="preserve">The following table presents
the changes in the Company’s warranty reserve during the nine months ended March 31, 2020 and 2019 (in thousands):
Nine Months Ended March 31,
2020 2019
Warranty reserve beginning of period $ 852 $ 862
Provision charged to cost of revenues 330 402
Payments (456 ) (536 )
Warranty reserve, end of period $ 726 $ 728 </t>
  </si>
  <si>
    <t>Net Income Per Share (Tables)</t>
  </si>
  <si>
    <t>Schedule of Earnings Per Share, Basic and Diluted</t>
  </si>
  <si>
    <t xml:space="preserve">The following table presents
the changes in the Company’s weighted average shares outstanding for the three and nine months ended March 31, 2020 and 2019
(in thousands):
Three Months Ended March 31,
Nine Months Ended March 31,
2020 2019 2020 2019
Weighted average shares outstanding: Basic 8,989 8,938 8,980 8,936
Dilutive effect of restricted shares 84 28 85 22
Weighted average shares outstanding: Diluted 9,073 8,966 9,065 8,958 </t>
  </si>
  <si>
    <t>Business Segments (Tables)</t>
  </si>
  <si>
    <t>Schedule of Segment Reporting Information, by Segment</t>
  </si>
  <si>
    <t xml:space="preserve">Net identifiable assets
are provided by business segment as of March 31, 2020 and June 30, 2019, respectively (in thousands):
Three Months Ended Nine Months Ended
March 31, March 31,
2020 2019 2020 2019
Net revenues from external customers:
Coins (1) $ 9,707 $ 11,512 $ 31,389 $ 30,512
Trading cards / autographs 7,898 6,746 24,071 18,852
Other 1,118 1,213 2,929 3,306
Consolidated total revenue $ 18,723 $ 19,471 $ 58,389 $ 52,670
Amortization and depreciation:
Coins $ 384 $ 348 $ 1,130 $ 1,002
Trading cards / autographs 178 150 503 431
Other 83 112 259 357
Total 645 610 1,892 1,790
Unallocated amortization and depreciation 128 93 350 342
Consolidated amortization and depreciation $ 773 $ 703 $ 2,242 $ 2,132
Stock-based compensation:
Coins $ 51 $ 44 $ 165 $ 100
Trading cards / autographs 27 12 71 22
Other 11 9 30 24
Total 89 65 266 146
Unallocated stock-based compensation 255 187 683 574
Consolidated stock-based compensation $ 344 $ 252 $ 949 $ 720
Operating income:
Coins $ 2,079 $ 3,652 $ 8,697 $ 7,506
Trading cards / autographs 1,783 2,001 5,978 5,273
Other 351 285 883 959
Total 4,213 5,938 15,558 13,738
Unallocated operating expenses (1,571 ) (1,173 ) (5,005 ) (3,932 )
Consolidated operating income $ 2,642 $ 4,765 $ 10,553 $ 9,806 (1) </t>
  </si>
  <si>
    <t>Schedule of Reconciliation of Assets from Segment to Consolidated</t>
  </si>
  <si>
    <t xml:space="preserve">March 31, 2020 June 30, 2019
Identifiable Assets:
Coins $ 11,146 $ 9,398
Trading cards / autographs 4,362 3,753
Other 2,359 2,468
Total 17,867 15,619
Unallocated assets 31,835 22,074
Consolidated assets $ 49,702 $ 37,693
Goodwill:
Coins $ 515 $ 515
Other 1,568 1,568
Consolidated goodwill $ 2,083 $ 2,083 </t>
  </si>
  <si>
    <t>Leases (Tables)</t>
  </si>
  <si>
    <t>Schedule of Lease, Cost</t>
  </si>
  <si>
    <t xml:space="preserve">Information related to
the Company’s total lease costs were as follows (in thousands):
Three Months Ended March 31, 2020 Nine Months Ended March 31, 2020
Operating lease cost $ 534 $ 1,603
Variable lease cost 180 404
Total lease cost $ 714 $ 2,007 </t>
  </si>
  <si>
    <t>Schedule of ROU Assets and Lease Liabilities</t>
  </si>
  <si>
    <t>Information related to
the Company’s ROU assets and related lease liabilities were as follows (in thousands):
Nine Months Ended March 31, 2020
Cash paid for operating lease liabilities $ 1,741
Weighted-average remaining lease term 7.4 years
Weighted-average discount rate 4.8 %</t>
  </si>
  <si>
    <t>Schedule of Future Minimum Lease Payments</t>
  </si>
  <si>
    <t xml:space="preserve">The table below reconciles
the undiscounted future minimum lease payments (displayed by year and in the aggregate) under noncancellable operating leases with
terms of more than one year to the total operating lease liabilities recognized on the condensed consolidated balance sheets as
of March 31, 2020 (in thousands):
2020 (remaining 3 months) $ 583
2021 2,323
2022 1,983
2023 1,646
2024 1,473
Thereafter 6,539
Total undiscounted future minimum lease payments 14,547
Less: Imputed interest (2,386 )
Total operating lease liabilities $ 12,161
Current operating lease liabilities $ 2,289
Long-term operating lease liabilities 9,872
Total operating lease liabilities $ 12,161 </t>
  </si>
  <si>
    <t>Summary of Significant Accounting Policies (Details Narrative) - USD ($) $ / shares in Units, $ in Thousands</t>
  </si>
  <si>
    <t>Mar. 16, 2020</t>
  </si>
  <si>
    <t>Mar. 10, 2020</t>
  </si>
  <si>
    <t>Sep. 15, 2017</t>
  </si>
  <si>
    <t>Oct. 31, 2018</t>
  </si>
  <si>
    <t>Jun. 30, 2020</t>
  </si>
  <si>
    <t>Revenue Recognized</t>
  </si>
  <si>
    <t>Impairment of goodwill</t>
  </si>
  <si>
    <t>Stock-based compensation expense related to grants</t>
  </si>
  <si>
    <t>Invested in money market accounts</t>
  </si>
  <si>
    <t>Non-interest bearing bank accounts</t>
  </si>
  <si>
    <t>FDIC insured deposit</t>
  </si>
  <si>
    <t>Revolving credit line amount</t>
  </si>
  <si>
    <t>Line of credit facility term</t>
  </si>
  <si>
    <t>2 years</t>
  </si>
  <si>
    <t>Line of credit facility term, description</t>
  </si>
  <si>
    <t>Extended the term for two years through March 2022</t>
  </si>
  <si>
    <t>Revolving credit line borrowings</t>
  </si>
  <si>
    <t>Line of credit, description</t>
  </si>
  <si>
    <t>We also may repay outstanding borrowings in whole or in part at any time or from time to time and reborrow amounts based upon availability under the line of credit, except that no borrowings may be outstanding under the credit line during a 30 consecutive day "out of loan" period each year.  Borrowings bear interest, at the Company's option, at LIBOR plus 2.25% or at 0.25% below the highest prime lending rate published from time to time by the Wall Street Journal.</t>
  </si>
  <si>
    <t>Unused commitment fee percentage</t>
  </si>
  <si>
    <t>0.0625%</t>
  </si>
  <si>
    <t>Repayment of loan</t>
  </si>
  <si>
    <t>Debt principal payments</t>
  </si>
  <si>
    <t>Debt principal payments, description</t>
  </si>
  <si>
    <t>In 48 equal monthly principal payments of $62,500, or $750,000 on an annual basis, through September 2022.</t>
  </si>
  <si>
    <t>Debt outstanding borrowings in term loan</t>
  </si>
  <si>
    <t>Current liability</t>
  </si>
  <si>
    <t>Long-term liability</t>
  </si>
  <si>
    <t>Allowances for doubtful accounts receivable</t>
  </si>
  <si>
    <t>Estimated useful life of software</t>
  </si>
  <si>
    <t>3 years</t>
  </si>
  <si>
    <t>Capitalized and Software development costs</t>
  </si>
  <si>
    <t>Amortization expense on capitalized and Software development costs</t>
  </si>
  <si>
    <t>Warranty cost</t>
  </si>
  <si>
    <t>Dividends common share</t>
  </si>
  <si>
    <t>LIBOR [Member]</t>
  </si>
  <si>
    <t>Borrowings bear interest</t>
  </si>
  <si>
    <t>2.25%</t>
  </si>
  <si>
    <t>Overseas Bank [Member]</t>
  </si>
  <si>
    <t>Overseas Bank [Member] | China [Member]</t>
  </si>
  <si>
    <t>Unsecured Term Loan [Member]</t>
  </si>
  <si>
    <t>Debt instrument term loan</t>
  </si>
  <si>
    <t>5 years</t>
  </si>
  <si>
    <t>Unsecured term loan amount</t>
  </si>
  <si>
    <t>Maximum [Member]</t>
  </si>
  <si>
    <t>Minimum [Member]</t>
  </si>
  <si>
    <t>Restricted Stock Units (RSUs) [Member]</t>
  </si>
  <si>
    <t>Numbers of restricted shares</t>
  </si>
  <si>
    <t>Restricted Stock Units (RSUs) [Member] | Forecast [Member]</t>
  </si>
  <si>
    <t>Performance Restricted Shares (PSUs) [Member]</t>
  </si>
  <si>
    <t>Compensation committee granted shares</t>
  </si>
  <si>
    <t>Performance Restricted Shares vested description</t>
  </si>
  <si>
    <t>Vesting of the PSUs was made dependent upon the achievement of net cash flow goals on an annual basis for the performance periods, subject to possible downward or upward adjustment of 20% of the PSUs, based on a comparison of the Company's total shareholder return ("TSR") for each Performance Period, to the TSR of the Russell 2000 Index, for the same Performance Period. Threshold, target and maximum net cash flow goals were established for fiscal years 2020 and 2019. Grant dates will be established for future year's PSUs early in those fiscal years which will give rise to grant dates for expense recognition purposes. For any of the PSUs to vest, a Participant must remain in the continuous service of the Company through June 30, 2021 for the fiscal 2019 PSUs and June 30, 2022 for the fiscal 2020 PSUs, and the threshold net cash flows goal must be achieved in at least one of the years, in the three year Performance Period.</t>
  </si>
  <si>
    <t>Performance Restricted Shares (PSUs) [Member] | Forecast [Member]</t>
  </si>
  <si>
    <t>48 Equal Monthly [Member]</t>
  </si>
  <si>
    <t>Mr. Orlando [Member]</t>
  </si>
  <si>
    <t>Restricted stock installment transaction description</t>
  </si>
  <si>
    <t>The RSUs will vest in three equal annual installments on March 16, 2021, 2022, and 2023, respectively with the vesting of each annual installment contingent on Mr. Orlando remaining in the continuous service of the Company, through vesting date of that installment.       The PSUs will vest in three equal installments based on the annual revenue performance of the business in fiscal years ended June 30, 2020, 2021 and 2022, respectively and Mr. Orlando remaining in the continuous service of the business. Threshold, target and maximum revenue goals have been established for only fiscal 2020, at this time. At maximum performance, an additional 25% of that year's PSUs will be earned. Grant dates will be established for future year's PSUs in the respective years, which will give rise to grant dates for expense recognition purposes.</t>
  </si>
  <si>
    <t>Mr. Orlando [Member] | Maximum [Member]</t>
  </si>
  <si>
    <t>Concentration Risk, Percentage</t>
  </si>
  <si>
    <t>25.00%</t>
  </si>
  <si>
    <t>Mr. Orlando [Member] | Restricted Stock Units (RSUs) [Member]</t>
  </si>
  <si>
    <t>Mr. Orlando [Member] | Performance Restricted Shares (PSUs) [Member]</t>
  </si>
  <si>
    <t>Revenue [Member]</t>
  </si>
  <si>
    <t>90.00%</t>
  </si>
  <si>
    <t>Revenue percentage description</t>
  </si>
  <si>
    <t>The balance of our revenues which are small and individually account for less than 5% of total revenues.</t>
  </si>
  <si>
    <t>Revenue [Member] | Five Customer [Member]</t>
  </si>
  <si>
    <t>11.00%</t>
  </si>
  <si>
    <t>13.00%</t>
  </si>
  <si>
    <t>9.00%</t>
  </si>
  <si>
    <t>Accounts Receivable [Member]</t>
  </si>
  <si>
    <t>10.00%</t>
  </si>
  <si>
    <t>Accounts Receivable [Member] | One Individual Customer [Member]</t>
  </si>
  <si>
    <t>Coins and Cards / Autographs Revenue [Member]</t>
  </si>
  <si>
    <t>95.00%</t>
  </si>
  <si>
    <t>94.00%</t>
  </si>
  <si>
    <t>Parent Company [Member]</t>
  </si>
  <si>
    <t>Ownership interest percentage</t>
  </si>
  <si>
    <t>100.00%</t>
  </si>
  <si>
    <t>Inventories - Schedule of Inventories, Net (Details) - USD ($) $ in Thousands</t>
  </si>
  <si>
    <t>Inventory, gross</t>
  </si>
  <si>
    <t>Less inventory reserve</t>
  </si>
  <si>
    <t>Coins [Member]</t>
  </si>
  <si>
    <t>Grading Raw Materials Consumable [Member]</t>
  </si>
  <si>
    <t>Property and Equipment - Schedule of Property and Equipment (Details) - USD ($) $ in Thousands</t>
  </si>
  <si>
    <t>Property and equipment, gross</t>
  </si>
  <si>
    <t>Less accumulated depreciation and amortization</t>
  </si>
  <si>
    <t>Coins Grading Reference Sets [Member]</t>
  </si>
  <si>
    <t>Computer Hardware and Equipment [Member]</t>
  </si>
  <si>
    <t>Computer Software [Member]</t>
  </si>
  <si>
    <t>Equipment [Member]</t>
  </si>
  <si>
    <t>Furniture and Office Equipment [Member]</t>
  </si>
  <si>
    <t>Leasehold Improvements [Member]</t>
  </si>
  <si>
    <t>Trading Card Reference Library [Member]</t>
  </si>
  <si>
    <t>Accrued Liabilities - Schedule of Accrued Liabilities (Details) - USD ($) $ in Thousands</t>
  </si>
  <si>
    <t>Warranty reserves</t>
  </si>
  <si>
    <t>Professional fees</t>
  </si>
  <si>
    <t>Other</t>
  </si>
  <si>
    <t>Accrued Liabilities - Schedule of Product Warranty (Details) - USD ($) $ in Thousands</t>
  </si>
  <si>
    <t>Warranty reserve beginning of period</t>
  </si>
  <si>
    <t>Provision charged to cost of revenues</t>
  </si>
  <si>
    <t>Payments</t>
  </si>
  <si>
    <t>Warranty reserve, end of period</t>
  </si>
  <si>
    <t>Income Taxes (Details Narrative)</t>
  </si>
  <si>
    <t>Effective income tax rate reconciliation, percent, total</t>
  </si>
  <si>
    <t>28.00%</t>
  </si>
  <si>
    <t>24.00%</t>
  </si>
  <si>
    <t>26.00%</t>
  </si>
  <si>
    <t>Net Income Per Share (Details Narrative) - shares</t>
  </si>
  <si>
    <t>Antidilutive securities from computation of earnings</t>
  </si>
  <si>
    <t>Net Income Per Share - Schedule of Earnings Per Share, Basic and Diluted (Details) - shares</t>
  </si>
  <si>
    <t>Weighted average shares outstanding: Basic</t>
  </si>
  <si>
    <t>Dilutive effect of restricted shares</t>
  </si>
  <si>
    <t>Weighted average shares outstanding: Diluted</t>
  </si>
  <si>
    <t>Business Segments (Details Narrative)</t>
  </si>
  <si>
    <t>Mar. 31, 2020Segments</t>
  </si>
  <si>
    <t>Number of reportable segments</t>
  </si>
  <si>
    <t>Business Segments - Schedule of Segment Reporting Information, by Segment (Details) - USD ($) $ in Thousands</t>
  </si>
  <si>
    <t>Amortization and depreciation</t>
  </si>
  <si>
    <t>Unallocated amortization and depreciation</t>
  </si>
  <si>
    <t>Consolidated amortization and depreciation</t>
  </si>
  <si>
    <t>Stock-based compensation</t>
  </si>
  <si>
    <t>Unallocated stock-based compensation</t>
  </si>
  <si>
    <t>Consolidated stock-based compensation</t>
  </si>
  <si>
    <t>Unallocated operating expenses</t>
  </si>
  <si>
    <t>Consolidated operating income</t>
  </si>
  <si>
    <t>[1]</t>
  </si>
  <si>
    <t>Trading Cards and Autographs [Member]</t>
  </si>
  <si>
    <t>Other [Member]</t>
  </si>
  <si>
    <t>Includes service revenues of $1.3 million and $6.5 million generated from outside the United States in the three and nine months ended March 31, 2020 as compared to $1.9 million and $5.2 million in the three and nine months ended March 31, 2019.</t>
  </si>
  <si>
    <t>Business Segments - Schedule of Segment Reporting Information, by Segment (Details) (Parenthetical) - USD ($) $ in Thousands</t>
  </si>
  <si>
    <t>Revenues</t>
  </si>
  <si>
    <t>Coins [Member] | Service Revenues Member] | United States [Member]</t>
  </si>
  <si>
    <t>Business Segments - Schedule of Reconciliation of Assets from Segment to Consolidated (Details) - USD ($) $ in Thousands</t>
  </si>
  <si>
    <t>Unallocated assets</t>
  </si>
  <si>
    <t>Consolidated assets</t>
  </si>
  <si>
    <t>Consolidated goodwill</t>
  </si>
  <si>
    <t>Leases (Details Narrative)</t>
  </si>
  <si>
    <t>Lease remaining lease term</t>
  </si>
  <si>
    <t>1 year</t>
  </si>
  <si>
    <t>9 years</t>
  </si>
  <si>
    <t>Leases - Schedule of Lease, Cost (Details) - USD ($) $ in Thousands</t>
  </si>
  <si>
    <t>Operating lease cost</t>
  </si>
  <si>
    <t>Variable lease cost</t>
  </si>
  <si>
    <t>Total lease cost</t>
  </si>
  <si>
    <t>Leases - Schedule of ROU Assets and Lease Liabilities (Details) - USD ($) $ in Thousands</t>
  </si>
  <si>
    <t>Cash paid for operating lease liabilities</t>
  </si>
  <si>
    <t>Weighted-average remaining lease term</t>
  </si>
  <si>
    <t>7 years 4 months 24 days</t>
  </si>
  <si>
    <t>Weighted-average discount rate</t>
  </si>
  <si>
    <t>4.80%</t>
  </si>
  <si>
    <t>Leases - Schedule of Future Minimum Lease Payments (Details) - USD ($) $ in Thousands</t>
  </si>
  <si>
    <t>2020 (remaining 3 months)</t>
  </si>
  <si>
    <t>2021</t>
  </si>
  <si>
    <t>2022</t>
  </si>
  <si>
    <t>2023</t>
  </si>
  <si>
    <t>2024</t>
  </si>
  <si>
    <t>Thereafter</t>
  </si>
  <si>
    <t>Total undiscounted future minimum lease payments</t>
  </si>
  <si>
    <t>Less: Imputed interest</t>
  </si>
  <si>
    <t>Total operating lease liabilities</t>
  </si>
  <si>
    <t>Current operating lease liabilities</t>
  </si>
  <si>
    <t>Long-term operating lease liabilities</t>
  </si>
  <si>
    <t>Subsequent Events (Details Narrative) - USD ($) $ / shares in Units, $ in Thousands</t>
  </si>
  <si>
    <t>May 01, 2020</t>
  </si>
  <si>
    <t>Apr. 15, 2020</t>
  </si>
  <si>
    <t>Subsequent Event [Member]</t>
  </si>
  <si>
    <t>Loan received amount</t>
  </si>
  <si>
    <t>Subsequent Event [Member] | Board of Direc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927028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94</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row r="6" spans="1:2">
      <c r="A6" s="4" t="s">
        <v>197</v>
      </c>
      <c r="B6" s="4" t="s">
        <v>198</v>
      </c>
    </row>
    <row r="7" spans="1:2">
      <c r="A7" s="4" t="s">
        <v>186</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141</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211</v>
      </c>
      <c r="C3" s="6" t="n">
        <v>19225</v>
      </c>
    </row>
    <row r="4" spans="1:3">
      <c r="A4" s="4" t="s">
        <v>35</v>
      </c>
      <c r="B4" s="5" t="n">
        <v>1998</v>
      </c>
      <c r="C4" s="5" t="n">
        <v>2408</v>
      </c>
    </row>
    <row r="5" spans="1:3">
      <c r="A5" s="4" t="s">
        <v>36</v>
      </c>
      <c r="B5" s="5" t="n">
        <v>2522</v>
      </c>
      <c r="C5" s="5" t="n">
        <v>1965</v>
      </c>
    </row>
    <row r="6" spans="1:3">
      <c r="A6" s="4" t="s">
        <v>37</v>
      </c>
      <c r="B6" s="5" t="n">
        <v>1876</v>
      </c>
      <c r="C6" s="5" t="n">
        <v>1400</v>
      </c>
    </row>
    <row r="7" spans="1:3">
      <c r="A7" s="4" t="s">
        <v>38</v>
      </c>
      <c r="B7" s="5" t="n">
        <v>28607</v>
      </c>
      <c r="C7" s="5" t="n">
        <v>24998</v>
      </c>
    </row>
    <row r="8" spans="1:3">
      <c r="A8" s="4" t="s">
        <v>39</v>
      </c>
      <c r="B8" s="5" t="n">
        <v>6958</v>
      </c>
      <c r="C8" s="5" t="n">
        <v>7259</v>
      </c>
    </row>
    <row r="9" spans="1:3">
      <c r="A9" s="4" t="s">
        <v>40</v>
      </c>
      <c r="B9" s="5" t="n">
        <v>8595</v>
      </c>
      <c r="C9" s="4" t="s">
        <v>41</v>
      </c>
    </row>
    <row r="10" spans="1:3">
      <c r="A10" s="4" t="s">
        <v>42</v>
      </c>
      <c r="B10" s="5" t="n">
        <v>2083</v>
      </c>
      <c r="C10" s="5" t="n">
        <v>2083</v>
      </c>
    </row>
    <row r="11" spans="1:3">
      <c r="A11" s="4" t="s">
        <v>43</v>
      </c>
      <c r="B11" s="5" t="n">
        <v>2438</v>
      </c>
      <c r="C11" s="5" t="n">
        <v>2329</v>
      </c>
    </row>
    <row r="12" spans="1:3">
      <c r="A12" s="4" t="s">
        <v>44</v>
      </c>
      <c r="B12" s="5" t="n">
        <v>561</v>
      </c>
      <c r="C12" s="5" t="n">
        <v>561</v>
      </c>
    </row>
    <row r="13" spans="1:3">
      <c r="A13" s="4" t="s">
        <v>45</v>
      </c>
      <c r="B13" s="5" t="n">
        <v>460</v>
      </c>
      <c r="C13" s="5" t="n">
        <v>463</v>
      </c>
    </row>
    <row r="14" spans="1:3">
      <c r="A14" s="4" t="s">
        <v>46</v>
      </c>
      <c r="B14" s="5" t="n">
        <v>49702</v>
      </c>
      <c r="C14" s="5" t="n">
        <v>37693</v>
      </c>
    </row>
    <row r="15" spans="1:3">
      <c r="A15" s="3" t="s">
        <v>47</v>
      </c>
    </row>
    <row r="16" spans="1:3">
      <c r="A16" s="4" t="s">
        <v>48</v>
      </c>
      <c r="B16" s="5" t="n">
        <v>2327</v>
      </c>
      <c r="C16" s="5" t="n">
        <v>2540</v>
      </c>
    </row>
    <row r="17" spans="1:3">
      <c r="A17" s="4" t="s">
        <v>49</v>
      </c>
      <c r="B17" s="5" t="n">
        <v>1743</v>
      </c>
      <c r="C17" s="5" t="n">
        <v>1873</v>
      </c>
    </row>
    <row r="18" spans="1:3">
      <c r="A18" s="4" t="s">
        <v>50</v>
      </c>
      <c r="B18" s="5" t="n">
        <v>3579</v>
      </c>
      <c r="C18" s="5" t="n">
        <v>4095</v>
      </c>
    </row>
    <row r="19" spans="1:3">
      <c r="A19" s="4" t="s">
        <v>51</v>
      </c>
      <c r="B19" s="5" t="n">
        <v>750</v>
      </c>
      <c r="C19" s="5" t="n">
        <v>750</v>
      </c>
    </row>
    <row r="20" spans="1:3">
      <c r="A20" s="4" t="s">
        <v>52</v>
      </c>
      <c r="B20" s="5" t="n">
        <v>2289</v>
      </c>
      <c r="C20" s="4" t="s">
        <v>41</v>
      </c>
    </row>
    <row r="21" spans="1:3">
      <c r="A21" s="4" t="s">
        <v>53</v>
      </c>
      <c r="B21" s="5" t="n">
        <v>294</v>
      </c>
      <c r="C21" s="5" t="n">
        <v>608</v>
      </c>
    </row>
    <row r="22" spans="1:3">
      <c r="A22" s="4" t="s">
        <v>54</v>
      </c>
      <c r="B22" s="5" t="n">
        <v>4387</v>
      </c>
      <c r="C22" s="5" t="n">
        <v>3428</v>
      </c>
    </row>
    <row r="23" spans="1:3">
      <c r="A23" s="4" t="s">
        <v>55</v>
      </c>
      <c r="B23" s="5" t="n">
        <v>15369</v>
      </c>
      <c r="C23" s="5" t="n">
        <v>13294</v>
      </c>
    </row>
    <row r="24" spans="1:3">
      <c r="A24" s="4" t="s">
        <v>56</v>
      </c>
      <c r="B24" s="5" t="n">
        <v>1125</v>
      </c>
      <c r="C24" s="5" t="n">
        <v>1688</v>
      </c>
    </row>
    <row r="25" spans="1:3">
      <c r="A25" s="4" t="s">
        <v>57</v>
      </c>
      <c r="B25" s="5" t="n">
        <v>9872</v>
      </c>
      <c r="C25" s="4" t="s">
        <v>41</v>
      </c>
    </row>
    <row r="26" spans="1:3">
      <c r="A26" s="4" t="s">
        <v>58</v>
      </c>
      <c r="B26" s="4" t="s">
        <v>41</v>
      </c>
      <c r="C26" s="5" t="n">
        <v>3764</v>
      </c>
    </row>
    <row r="27" spans="1:3">
      <c r="A27" s="4" t="s">
        <v>59</v>
      </c>
      <c r="B27" s="4" t="s">
        <v>41</v>
      </c>
      <c r="C27" s="4" t="s">
        <v>41</v>
      </c>
    </row>
    <row r="28" spans="1:3">
      <c r="A28" s="3" t="s">
        <v>60</v>
      </c>
    </row>
    <row r="29" spans="1:3">
      <c r="A29" s="4" t="s">
        <v>61</v>
      </c>
      <c r="B29" s="4" t="s">
        <v>41</v>
      </c>
      <c r="C29" s="4" t="s">
        <v>41</v>
      </c>
    </row>
    <row r="30" spans="1:3">
      <c r="A30" s="4" t="s">
        <v>62</v>
      </c>
      <c r="B30" s="5" t="n">
        <v>9</v>
      </c>
      <c r="C30" s="5" t="n">
        <v>9</v>
      </c>
    </row>
    <row r="31" spans="1:3">
      <c r="A31" s="4" t="s">
        <v>63</v>
      </c>
      <c r="B31" s="5" t="n">
        <v>88292</v>
      </c>
      <c r="C31" s="5" t="n">
        <v>87343</v>
      </c>
    </row>
    <row r="32" spans="1:3">
      <c r="A32" s="4" t="s">
        <v>64</v>
      </c>
      <c r="B32" s="5" t="n">
        <v>-64965</v>
      </c>
      <c r="C32" s="5" t="n">
        <v>-68405</v>
      </c>
    </row>
    <row r="33" spans="1:3">
      <c r="A33" s="4" t="s">
        <v>65</v>
      </c>
      <c r="B33" s="5" t="n">
        <v>23336</v>
      </c>
      <c r="C33" s="5" t="n">
        <v>18947</v>
      </c>
    </row>
    <row r="34" spans="1:3">
      <c r="A34" s="4" t="s">
        <v>66</v>
      </c>
      <c r="B34" s="6" t="n">
        <v>49702</v>
      </c>
      <c r="C34" s="6" t="n">
        <v>37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9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14"/>
  </cols>
  <sheetData>
    <row r="1" spans="1:11">
      <c r="A1" s="1" t="s">
        <v>249</v>
      </c>
      <c r="B1" s="2" t="s">
        <v>250</v>
      </c>
      <c r="C1" s="2" t="s">
        <v>251</v>
      </c>
      <c r="D1" s="2" t="s">
        <v>252</v>
      </c>
      <c r="E1" s="2" t="s">
        <v>253</v>
      </c>
      <c r="F1" s="2" t="s">
        <v>2</v>
      </c>
      <c r="G1" s="2" t="s">
        <v>80</v>
      </c>
      <c r="H1" s="2" t="s">
        <v>2</v>
      </c>
      <c r="I1" s="2" t="s">
        <v>80</v>
      </c>
      <c r="J1" s="2" t="s">
        <v>254</v>
      </c>
      <c r="K1" s="2" t="s">
        <v>32</v>
      </c>
    </row>
    <row r="2" spans="1:11">
      <c r="A2" s="4" t="s">
        <v>255</v>
      </c>
      <c r="F2" s="6" t="n">
        <v>445</v>
      </c>
      <c r="H2" s="6" t="n">
        <v>2948</v>
      </c>
    </row>
    <row r="3" spans="1:11">
      <c r="A3" s="4" t="s">
        <v>54</v>
      </c>
      <c r="F3" s="5" t="n">
        <v>4387</v>
      </c>
      <c r="H3" s="5" t="n">
        <v>4387</v>
      </c>
      <c r="K3" s="6" t="n">
        <v>3428</v>
      </c>
    </row>
    <row r="4" spans="1:11">
      <c r="A4" s="4" t="s">
        <v>256</v>
      </c>
      <c r="H4" s="4" t="s">
        <v>41</v>
      </c>
    </row>
    <row r="5" spans="1:11">
      <c r="A5" s="4" t="s">
        <v>257</v>
      </c>
      <c r="F5" s="5" t="n">
        <v>15</v>
      </c>
      <c r="H5" s="5" t="n">
        <v>15</v>
      </c>
    </row>
    <row r="6" spans="1:11">
      <c r="A6" s="4" t="s">
        <v>133</v>
      </c>
      <c r="F6" s="5" t="n">
        <v>344</v>
      </c>
      <c r="G6" s="6" t="n">
        <v>252</v>
      </c>
      <c r="H6" s="5" t="n">
        <v>949</v>
      </c>
      <c r="I6" s="6" t="n">
        <v>720</v>
      </c>
    </row>
    <row r="7" spans="1:11">
      <c r="A7" s="4" t="s">
        <v>34</v>
      </c>
      <c r="F7" s="5" t="n">
        <v>22211</v>
      </c>
      <c r="H7" s="5" t="n">
        <v>22211</v>
      </c>
      <c r="K7" s="5" t="n">
        <v>19225</v>
      </c>
    </row>
    <row r="8" spans="1:11">
      <c r="A8" s="4" t="s">
        <v>258</v>
      </c>
      <c r="F8" s="5" t="n">
        <v>19552</v>
      </c>
      <c r="H8" s="5" t="n">
        <v>19552</v>
      </c>
    </row>
    <row r="9" spans="1:11">
      <c r="A9" s="4" t="s">
        <v>259</v>
      </c>
      <c r="F9" s="5" t="n">
        <v>2659</v>
      </c>
      <c r="H9" s="5" t="n">
        <v>2659</v>
      </c>
    </row>
    <row r="10" spans="1:11">
      <c r="A10" s="4" t="s">
        <v>260</v>
      </c>
      <c r="F10" s="5" t="n">
        <v>20356</v>
      </c>
      <c r="H10" s="5" t="n">
        <v>20356</v>
      </c>
    </row>
    <row r="11" spans="1:11">
      <c r="A11" s="4" t="s">
        <v>261</v>
      </c>
      <c r="F11" s="5" t="n">
        <v>6000</v>
      </c>
      <c r="H11" s="5" t="n">
        <v>6000</v>
      </c>
    </row>
    <row r="12" spans="1:11">
      <c r="A12" s="4" t="s">
        <v>262</v>
      </c>
      <c r="C12" s="4" t="s">
        <v>263</v>
      </c>
    </row>
    <row r="13" spans="1:11">
      <c r="A13" s="4" t="s">
        <v>264</v>
      </c>
      <c r="C13" s="4" t="s">
        <v>265</v>
      </c>
    </row>
    <row r="14" spans="1:11">
      <c r="A14" s="4" t="s">
        <v>266</v>
      </c>
      <c r="C14" s="6" t="n">
        <v>15000</v>
      </c>
      <c r="F14" s="5" t="n">
        <v>15000</v>
      </c>
      <c r="H14" s="5" t="n">
        <v>15000</v>
      </c>
    </row>
    <row r="15" spans="1:11">
      <c r="A15" s="4" t="s">
        <v>267</v>
      </c>
      <c r="C15" s="4" t="s">
        <v>268</v>
      </c>
    </row>
    <row r="16" spans="1:11">
      <c r="A16" s="4" t="s">
        <v>269</v>
      </c>
      <c r="C16" s="4" t="s">
        <v>270</v>
      </c>
    </row>
    <row r="17" spans="1:11">
      <c r="A17" s="4" t="s">
        <v>271</v>
      </c>
      <c r="E17" s="6" t="n">
        <v>3000</v>
      </c>
    </row>
    <row r="18" spans="1:11">
      <c r="A18" s="4" t="s">
        <v>272</v>
      </c>
      <c r="E18" s="6" t="n">
        <v>750</v>
      </c>
    </row>
    <row r="19" spans="1:11">
      <c r="A19" s="4" t="s">
        <v>273</v>
      </c>
      <c r="E19" s="4" t="s">
        <v>274</v>
      </c>
    </row>
    <row r="20" spans="1:11">
      <c r="A20" s="4" t="s">
        <v>275</v>
      </c>
      <c r="F20" s="5" t="n">
        <v>1875</v>
      </c>
      <c r="H20" s="5" t="n">
        <v>1875</v>
      </c>
    </row>
    <row r="21" spans="1:11">
      <c r="A21" s="4" t="s">
        <v>276</v>
      </c>
      <c r="F21" s="5" t="n">
        <v>750</v>
      </c>
      <c r="H21" s="5" t="n">
        <v>750</v>
      </c>
      <c r="K21" s="5" t="n">
        <v>750</v>
      </c>
    </row>
    <row r="22" spans="1:11">
      <c r="A22" s="4" t="s">
        <v>277</v>
      </c>
      <c r="F22" s="5" t="n">
        <v>1125</v>
      </c>
      <c r="H22" s="5" t="n">
        <v>1125</v>
      </c>
      <c r="K22" s="5" t="n">
        <v>1688</v>
      </c>
    </row>
    <row r="23" spans="1:11">
      <c r="A23" s="4" t="s">
        <v>278</v>
      </c>
      <c r="F23" s="5" t="n">
        <v>99</v>
      </c>
      <c r="H23" s="6" t="n">
        <v>99</v>
      </c>
      <c r="K23" s="6" t="n">
        <v>72</v>
      </c>
    </row>
    <row r="24" spans="1:11">
      <c r="A24" s="4" t="s">
        <v>279</v>
      </c>
      <c r="H24" s="4" t="s">
        <v>280</v>
      </c>
    </row>
    <row r="25" spans="1:11">
      <c r="A25" s="4" t="s">
        <v>281</v>
      </c>
      <c r="F25" s="5" t="n">
        <v>342</v>
      </c>
      <c r="G25" s="5" t="n">
        <v>319</v>
      </c>
      <c r="H25" s="6" t="n">
        <v>963</v>
      </c>
      <c r="I25" s="5" t="n">
        <v>787</v>
      </c>
    </row>
    <row r="26" spans="1:11">
      <c r="A26" s="4" t="s">
        <v>282</v>
      </c>
      <c r="F26" s="5" t="n">
        <v>256</v>
      </c>
      <c r="G26" s="5" t="n">
        <v>243</v>
      </c>
      <c r="H26" s="5" t="n">
        <v>746</v>
      </c>
      <c r="I26" s="5" t="n">
        <v>672</v>
      </c>
    </row>
    <row r="27" spans="1:11">
      <c r="A27" s="4" t="s">
        <v>283</v>
      </c>
      <c r="F27" s="6" t="n">
        <v>173</v>
      </c>
      <c r="G27" s="6" t="n">
        <v>73</v>
      </c>
      <c r="H27" s="6" t="n">
        <v>330</v>
      </c>
      <c r="I27" s="6" t="n">
        <v>402</v>
      </c>
    </row>
    <row r="28" spans="1:11">
      <c r="A28" s="4" t="s">
        <v>284</v>
      </c>
      <c r="F28" s="7" t="n">
        <v>0.175</v>
      </c>
      <c r="G28" s="7" t="n">
        <v>0.175</v>
      </c>
      <c r="H28" s="7" t="n">
        <v>0.525</v>
      </c>
      <c r="I28" s="7" t="n">
        <v>0.525</v>
      </c>
    </row>
    <row r="29" spans="1:11">
      <c r="A29" s="4" t="s">
        <v>285</v>
      </c>
    </row>
    <row r="30" spans="1:11">
      <c r="A30" s="4" t="s">
        <v>286</v>
      </c>
      <c r="C30" s="4" t="s">
        <v>287</v>
      </c>
    </row>
    <row r="31" spans="1:11">
      <c r="A31" s="4" t="s">
        <v>288</v>
      </c>
    </row>
    <row r="32" spans="1:11">
      <c r="A32" s="4" t="s">
        <v>34</v>
      </c>
      <c r="F32" s="6" t="n">
        <v>1615</v>
      </c>
      <c r="H32" s="6" t="n">
        <v>1615</v>
      </c>
    </row>
    <row r="33" spans="1:11">
      <c r="A33" s="4" t="s">
        <v>289</v>
      </c>
    </row>
    <row r="34" spans="1:11">
      <c r="A34" s="4" t="s">
        <v>34</v>
      </c>
      <c r="F34" s="5" t="n">
        <v>1113</v>
      </c>
      <c r="H34" s="6" t="n">
        <v>1113</v>
      </c>
    </row>
    <row r="35" spans="1:11">
      <c r="A35" s="4" t="s">
        <v>290</v>
      </c>
    </row>
    <row r="36" spans="1:11">
      <c r="A36" s="4" t="s">
        <v>291</v>
      </c>
      <c r="D36" s="4" t="s">
        <v>292</v>
      </c>
    </row>
    <row r="37" spans="1:11">
      <c r="A37" s="4" t="s">
        <v>293</v>
      </c>
      <c r="D37" s="6" t="n">
        <v>3500</v>
      </c>
    </row>
    <row r="38" spans="1:11">
      <c r="A38" s="4" t="s">
        <v>294</v>
      </c>
    </row>
    <row r="39" spans="1:11">
      <c r="A39" s="4" t="s">
        <v>261</v>
      </c>
      <c r="C39" s="6" t="n">
        <v>15000</v>
      </c>
    </row>
    <row r="40" spans="1:11">
      <c r="A40" s="4" t="s">
        <v>295</v>
      </c>
    </row>
    <row r="41" spans="1:11">
      <c r="A41" s="4" t="s">
        <v>261</v>
      </c>
      <c r="C41" s="6" t="n">
        <v>10000</v>
      </c>
    </row>
    <row r="42" spans="1:11">
      <c r="A42" s="4" t="s">
        <v>296</v>
      </c>
    </row>
    <row r="43" spans="1:11">
      <c r="A43" s="4" t="s">
        <v>297</v>
      </c>
      <c r="K43" s="5" t="n">
        <v>44763</v>
      </c>
    </row>
    <row r="44" spans="1:11">
      <c r="A44" s="4" t="s">
        <v>298</v>
      </c>
    </row>
    <row r="45" spans="1:11">
      <c r="A45" s="4" t="s">
        <v>297</v>
      </c>
      <c r="J45" s="5" t="n">
        <v>25952</v>
      </c>
    </row>
    <row r="46" spans="1:11">
      <c r="A46" s="4" t="s">
        <v>299</v>
      </c>
    </row>
    <row r="47" spans="1:11">
      <c r="A47" s="4" t="s">
        <v>300</v>
      </c>
      <c r="K47" s="5" t="n">
        <v>89542</v>
      </c>
    </row>
    <row r="48" spans="1:11">
      <c r="A48" s="4" t="s">
        <v>301</v>
      </c>
      <c r="H48" s="4" t="s">
        <v>302</v>
      </c>
    </row>
    <row r="49" spans="1:11">
      <c r="A49" s="4" t="s">
        <v>133</v>
      </c>
      <c r="G49" s="6" t="n">
        <v>35</v>
      </c>
      <c r="H49" s="6" t="n">
        <v>295</v>
      </c>
      <c r="I49" s="6" t="n">
        <v>45</v>
      </c>
    </row>
    <row r="50" spans="1:11">
      <c r="A50" s="4" t="s">
        <v>303</v>
      </c>
    </row>
    <row r="51" spans="1:11">
      <c r="A51" s="4" t="s">
        <v>300</v>
      </c>
      <c r="J51" s="5" t="n">
        <v>51905</v>
      </c>
    </row>
    <row r="52" spans="1:11">
      <c r="A52" s="4" t="s">
        <v>299</v>
      </c>
    </row>
    <row r="53" spans="1:11">
      <c r="A53" s="4" t="s">
        <v>133</v>
      </c>
      <c r="F53" s="6" t="n">
        <v>109</v>
      </c>
    </row>
    <row r="54" spans="1:11">
      <c r="A54" s="4" t="s">
        <v>304</v>
      </c>
    </row>
    <row r="55" spans="1:11">
      <c r="A55" s="4" t="s">
        <v>272</v>
      </c>
      <c r="E55" s="6" t="n">
        <v>62500</v>
      </c>
    </row>
    <row r="56" spans="1:11">
      <c r="A56" s="4" t="s">
        <v>305</v>
      </c>
    </row>
    <row r="57" spans="1:11">
      <c r="A57" s="4" t="s">
        <v>297</v>
      </c>
      <c r="B57" s="5" t="n">
        <v>32278</v>
      </c>
    </row>
    <row r="58" spans="1:11">
      <c r="A58" s="4" t="s">
        <v>306</v>
      </c>
      <c r="B58" s="4" t="s">
        <v>307</v>
      </c>
    </row>
    <row r="59" spans="1:11">
      <c r="A59" s="4" t="s">
        <v>308</v>
      </c>
    </row>
    <row r="60" spans="1:11">
      <c r="A60" s="4" t="s">
        <v>309</v>
      </c>
      <c r="B60" s="4" t="s">
        <v>310</v>
      </c>
    </row>
    <row r="61" spans="1:11">
      <c r="A61" s="4" t="s">
        <v>311</v>
      </c>
    </row>
    <row r="62" spans="1:11">
      <c r="A62" s="4" t="s">
        <v>297</v>
      </c>
      <c r="B62" s="5" t="n">
        <v>16139</v>
      </c>
    </row>
    <row r="63" spans="1:11">
      <c r="A63" s="4" t="s">
        <v>312</v>
      </c>
    </row>
    <row r="64" spans="1:11">
      <c r="A64" s="4" t="s">
        <v>297</v>
      </c>
      <c r="B64" s="5" t="n">
        <v>16139</v>
      </c>
    </row>
    <row r="65" spans="1:11">
      <c r="A65" s="4" t="s">
        <v>313</v>
      </c>
    </row>
    <row r="66" spans="1:11">
      <c r="A66" s="4" t="s">
        <v>309</v>
      </c>
      <c r="H66" s="4" t="s">
        <v>314</v>
      </c>
    </row>
    <row r="67" spans="1:11">
      <c r="A67" s="4" t="s">
        <v>315</v>
      </c>
      <c r="H67" s="4" t="s">
        <v>316</v>
      </c>
    </row>
    <row r="68" spans="1:11">
      <c r="A68" s="4" t="s">
        <v>317</v>
      </c>
    </row>
    <row r="69" spans="1:11">
      <c r="A69" s="4" t="s">
        <v>309</v>
      </c>
      <c r="F69" s="4" t="s">
        <v>318</v>
      </c>
      <c r="G69" s="4" t="s">
        <v>319</v>
      </c>
      <c r="H69" s="4" t="s">
        <v>320</v>
      </c>
      <c r="I69" s="4" t="s">
        <v>318</v>
      </c>
    </row>
    <row r="70" spans="1:11">
      <c r="A70" s="4" t="s">
        <v>321</v>
      </c>
    </row>
    <row r="71" spans="1:11">
      <c r="A71" s="4" t="s">
        <v>309</v>
      </c>
      <c r="H71" s="4" t="s">
        <v>322</v>
      </c>
    </row>
    <row r="72" spans="1:11">
      <c r="A72" s="4" t="s">
        <v>323</v>
      </c>
    </row>
    <row r="73" spans="1:11">
      <c r="A73" s="4" t="s">
        <v>309</v>
      </c>
      <c r="K73" s="4" t="s">
        <v>322</v>
      </c>
    </row>
    <row r="74" spans="1:11">
      <c r="A74" s="4" t="s">
        <v>324</v>
      </c>
    </row>
    <row r="75" spans="1:11">
      <c r="A75" s="4" t="s">
        <v>309</v>
      </c>
      <c r="H75" s="4" t="s">
        <v>325</v>
      </c>
      <c r="I75" s="4" t="s">
        <v>326</v>
      </c>
    </row>
    <row r="76" spans="1:11">
      <c r="A76" s="4" t="s">
        <v>327</v>
      </c>
    </row>
    <row r="77" spans="1:11">
      <c r="A77" s="4" t="s">
        <v>328</v>
      </c>
      <c r="F77" s="4" t="s">
        <v>329</v>
      </c>
      <c r="H77" s="4" t="s">
        <v>3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0</v>
      </c>
      <c r="B1" s="2" t="s">
        <v>2</v>
      </c>
      <c r="C1" s="2" t="s">
        <v>32</v>
      </c>
    </row>
    <row r="2" spans="1:3">
      <c r="A2" s="4" t="s">
        <v>331</v>
      </c>
      <c r="B2" s="6" t="n">
        <v>3948</v>
      </c>
      <c r="C2" s="6" t="n">
        <v>3243</v>
      </c>
    </row>
    <row r="3" spans="1:3">
      <c r="A3" s="4" t="s">
        <v>332</v>
      </c>
      <c r="B3" s="5" t="n">
        <v>-1426</v>
      </c>
      <c r="C3" s="5" t="n">
        <v>-1278</v>
      </c>
    </row>
    <row r="4" spans="1:3">
      <c r="A4" s="4" t="s">
        <v>36</v>
      </c>
      <c r="B4" s="5" t="n">
        <v>2522</v>
      </c>
      <c r="C4" s="5" t="n">
        <v>1965</v>
      </c>
    </row>
    <row r="5" spans="1:3">
      <c r="A5" s="4" t="s">
        <v>333</v>
      </c>
    </row>
    <row r="6" spans="1:3">
      <c r="A6" s="4" t="s">
        <v>331</v>
      </c>
      <c r="B6" s="5" t="n">
        <v>193</v>
      </c>
      <c r="C6" s="5" t="n">
        <v>173</v>
      </c>
    </row>
    <row r="7" spans="1:3">
      <c r="A7" s="4" t="s">
        <v>334</v>
      </c>
    </row>
    <row r="8" spans="1:3">
      <c r="A8" s="4" t="s">
        <v>331</v>
      </c>
      <c r="B8" s="6" t="n">
        <v>3755</v>
      </c>
      <c r="C8" s="6" t="n">
        <v>30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4" t="s">
        <v>336</v>
      </c>
      <c r="B2" s="6" t="n">
        <v>15926</v>
      </c>
      <c r="C2" s="6" t="n">
        <v>14867</v>
      </c>
    </row>
    <row r="3" spans="1:3">
      <c r="A3" s="4" t="s">
        <v>337</v>
      </c>
      <c r="B3" s="5" t="n">
        <v>-8968</v>
      </c>
      <c r="C3" s="5" t="n">
        <v>-7608</v>
      </c>
    </row>
    <row r="4" spans="1:3">
      <c r="A4" s="4" t="s">
        <v>39</v>
      </c>
      <c r="B4" s="5" t="n">
        <v>6958</v>
      </c>
      <c r="C4" s="5" t="n">
        <v>7259</v>
      </c>
    </row>
    <row r="5" spans="1:3">
      <c r="A5" s="4" t="s">
        <v>338</v>
      </c>
    </row>
    <row r="6" spans="1:3">
      <c r="A6" s="4" t="s">
        <v>336</v>
      </c>
      <c r="B6" s="5" t="n">
        <v>68</v>
      </c>
      <c r="C6" s="5" t="n">
        <v>68</v>
      </c>
    </row>
    <row r="7" spans="1:3">
      <c r="A7" s="4" t="s">
        <v>339</v>
      </c>
    </row>
    <row r="8" spans="1:3">
      <c r="A8" s="4" t="s">
        <v>336</v>
      </c>
      <c r="B8" s="5" t="n">
        <v>2629</v>
      </c>
      <c r="C8" s="5" t="n">
        <v>2325</v>
      </c>
    </row>
    <row r="9" spans="1:3">
      <c r="A9" s="4" t="s">
        <v>340</v>
      </c>
    </row>
    <row r="10" spans="1:3">
      <c r="A10" s="4" t="s">
        <v>336</v>
      </c>
      <c r="B10" s="5" t="n">
        <v>1752</v>
      </c>
      <c r="C10" s="5" t="n">
        <v>1606</v>
      </c>
    </row>
    <row r="11" spans="1:3">
      <c r="A11" s="4" t="s">
        <v>341</v>
      </c>
    </row>
    <row r="12" spans="1:3">
      <c r="A12" s="4" t="s">
        <v>336</v>
      </c>
      <c r="B12" s="5" t="n">
        <v>5561</v>
      </c>
      <c r="C12" s="5" t="n">
        <v>5131</v>
      </c>
    </row>
    <row r="13" spans="1:3">
      <c r="A13" s="4" t="s">
        <v>342</v>
      </c>
    </row>
    <row r="14" spans="1:3">
      <c r="A14" s="4" t="s">
        <v>336</v>
      </c>
      <c r="B14" s="5" t="n">
        <v>1082</v>
      </c>
      <c r="C14" s="5" t="n">
        <v>944</v>
      </c>
    </row>
    <row r="15" spans="1:3">
      <c r="A15" s="4" t="s">
        <v>343</v>
      </c>
    </row>
    <row r="16" spans="1:3">
      <c r="A16" s="4" t="s">
        <v>336</v>
      </c>
      <c r="B16" s="5" t="n">
        <v>4782</v>
      </c>
      <c r="C16" s="5" t="n">
        <v>4741</v>
      </c>
    </row>
    <row r="17" spans="1:3">
      <c r="A17" s="4" t="s">
        <v>344</v>
      </c>
    </row>
    <row r="18" spans="1:3">
      <c r="A18" s="4" t="s">
        <v>336</v>
      </c>
      <c r="B18" s="6" t="n">
        <v>52</v>
      </c>
      <c r="C18" s="6" t="n">
        <v>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173</v>
      </c>
    </row>
    <row r="3" spans="1:3">
      <c r="A3" s="4" t="s">
        <v>346</v>
      </c>
      <c r="B3" s="6" t="n">
        <v>726</v>
      </c>
      <c r="C3" s="6" t="n">
        <v>852</v>
      </c>
    </row>
    <row r="4" spans="1:3">
      <c r="A4" s="4" t="s">
        <v>347</v>
      </c>
      <c r="B4" s="5" t="n">
        <v>145</v>
      </c>
      <c r="C4" s="5" t="n">
        <v>141</v>
      </c>
    </row>
    <row r="5" spans="1:3">
      <c r="A5" s="4" t="s">
        <v>348</v>
      </c>
      <c r="B5" s="5" t="n">
        <v>872</v>
      </c>
      <c r="C5" s="5" t="n">
        <v>880</v>
      </c>
    </row>
    <row r="6" spans="1:3">
      <c r="A6" s="4" t="s">
        <v>49</v>
      </c>
      <c r="B6" s="6" t="n">
        <v>1743</v>
      </c>
      <c r="C6" s="6" t="n">
        <v>18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0</v>
      </c>
    </row>
    <row r="3" spans="1:3">
      <c r="A3" s="3" t="s">
        <v>173</v>
      </c>
    </row>
    <row r="4" spans="1:3">
      <c r="A4" s="4" t="s">
        <v>350</v>
      </c>
      <c r="B4" s="6" t="n">
        <v>852</v>
      </c>
      <c r="C4" s="6" t="n">
        <v>862</v>
      </c>
    </row>
    <row r="5" spans="1:3">
      <c r="A5" s="4" t="s">
        <v>351</v>
      </c>
      <c r="B5" s="5" t="n">
        <v>330</v>
      </c>
      <c r="C5" s="5" t="n">
        <v>402</v>
      </c>
    </row>
    <row r="6" spans="1:3">
      <c r="A6" s="4" t="s">
        <v>352</v>
      </c>
      <c r="B6" s="5" t="n">
        <v>-456</v>
      </c>
      <c r="C6" s="5" t="n">
        <v>-536</v>
      </c>
    </row>
    <row r="7" spans="1:3">
      <c r="A7" s="4" t="s">
        <v>353</v>
      </c>
      <c r="B7" s="6" t="n">
        <v>726</v>
      </c>
      <c r="C7" s="6" t="n">
        <v>7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4</v>
      </c>
      <c r="B1" s="2" t="s">
        <v>79</v>
      </c>
      <c r="D1" s="2" t="s">
        <v>1</v>
      </c>
    </row>
    <row r="2" spans="1:5">
      <c r="B2" s="2" t="s">
        <v>2</v>
      </c>
      <c r="C2" s="2" t="s">
        <v>80</v>
      </c>
      <c r="D2" s="2" t="s">
        <v>2</v>
      </c>
      <c r="E2" s="2" t="s">
        <v>80</v>
      </c>
    </row>
    <row r="3" spans="1:5">
      <c r="A3" s="3" t="s">
        <v>176</v>
      </c>
    </row>
    <row r="4" spans="1:5">
      <c r="A4" s="4" t="s">
        <v>355</v>
      </c>
      <c r="B4" s="4" t="s">
        <v>356</v>
      </c>
      <c r="C4" s="4" t="s">
        <v>310</v>
      </c>
      <c r="D4" s="4" t="s">
        <v>357</v>
      </c>
      <c r="E4" s="4" t="s">
        <v>3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2</v>
      </c>
    </row>
    <row r="2" spans="1:3">
      <c r="A2" s="3" t="s">
        <v>68</v>
      </c>
    </row>
    <row r="3" spans="1:3">
      <c r="A3" s="4" t="s">
        <v>69</v>
      </c>
      <c r="B3" s="6" t="n">
        <v>99</v>
      </c>
      <c r="C3" s="6" t="n">
        <v>72</v>
      </c>
    </row>
    <row r="4" spans="1:3">
      <c r="A4" s="4" t="s">
        <v>70</v>
      </c>
      <c r="B4" s="7" t="n">
        <v>0.001</v>
      </c>
      <c r="C4" s="7" t="n">
        <v>0.001</v>
      </c>
    </row>
    <row r="5" spans="1:3">
      <c r="A5" s="4" t="s">
        <v>71</v>
      </c>
      <c r="B5" s="5" t="n">
        <v>3000000</v>
      </c>
      <c r="C5" s="5" t="n">
        <v>3000000</v>
      </c>
    </row>
    <row r="6" spans="1:3">
      <c r="A6" s="4" t="s">
        <v>72</v>
      </c>
      <c r="B6" s="4" t="s">
        <v>41</v>
      </c>
      <c r="C6" s="4" t="s">
        <v>41</v>
      </c>
    </row>
    <row r="7" spans="1:3">
      <c r="A7" s="4" t="s">
        <v>73</v>
      </c>
      <c r="B7" s="4" t="s">
        <v>41</v>
      </c>
      <c r="C7" s="4" t="s">
        <v>41</v>
      </c>
    </row>
    <row r="8" spans="1:3">
      <c r="A8" s="4" t="s">
        <v>74</v>
      </c>
      <c r="B8" s="7" t="n">
        <v>0.001</v>
      </c>
      <c r="C8" s="7" t="n">
        <v>0.001</v>
      </c>
    </row>
    <row r="9" spans="1:3">
      <c r="A9" s="4" t="s">
        <v>75</v>
      </c>
      <c r="B9" s="5" t="n">
        <v>20000000</v>
      </c>
      <c r="C9" s="5" t="n">
        <v>20000000</v>
      </c>
    </row>
    <row r="10" spans="1:3">
      <c r="A10" s="4" t="s">
        <v>76</v>
      </c>
      <c r="B10" s="5" t="n">
        <v>9270000</v>
      </c>
      <c r="C10" s="5" t="n">
        <v>9153000</v>
      </c>
    </row>
    <row r="11" spans="1:3">
      <c r="A11" s="4" t="s">
        <v>77</v>
      </c>
      <c r="B11" s="5" t="n">
        <v>9270000</v>
      </c>
      <c r="C11" s="5" t="n">
        <v>91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9</v>
      </c>
      <c r="B1" s="2" t="s">
        <v>1</v>
      </c>
    </row>
    <row r="2" spans="1:3">
      <c r="B2" s="2" t="s">
        <v>2</v>
      </c>
      <c r="C2" s="2" t="s">
        <v>80</v>
      </c>
    </row>
    <row r="3" spans="1:3">
      <c r="A3" s="4" t="s">
        <v>296</v>
      </c>
    </row>
    <row r="4" spans="1:3">
      <c r="A4" s="4" t="s">
        <v>360</v>
      </c>
      <c r="B4" s="4" t="s">
        <v>41</v>
      </c>
      <c r="C4" s="5" t="n">
        <v>10000</v>
      </c>
    </row>
    <row r="5" spans="1:3">
      <c r="A5" s="4" t="s">
        <v>299</v>
      </c>
    </row>
    <row r="6" spans="1:3">
      <c r="A6" s="4" t="s">
        <v>360</v>
      </c>
      <c r="B6" s="5" t="n">
        <v>9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9</v>
      </c>
      <c r="D1" s="2" t="s">
        <v>1</v>
      </c>
    </row>
    <row r="2" spans="1:5">
      <c r="B2" s="2" t="s">
        <v>2</v>
      </c>
      <c r="C2" s="2" t="s">
        <v>80</v>
      </c>
      <c r="D2" s="2" t="s">
        <v>2</v>
      </c>
      <c r="E2" s="2" t="s">
        <v>80</v>
      </c>
    </row>
    <row r="3" spans="1:5">
      <c r="A3" s="3" t="s">
        <v>94</v>
      </c>
    </row>
    <row r="4" spans="1:5">
      <c r="A4" s="4" t="s">
        <v>362</v>
      </c>
      <c r="B4" s="5" t="n">
        <v>8989000</v>
      </c>
      <c r="C4" s="5" t="n">
        <v>8938000</v>
      </c>
      <c r="D4" s="5" t="n">
        <v>8980000</v>
      </c>
      <c r="E4" s="5" t="n">
        <v>8936000</v>
      </c>
    </row>
    <row r="5" spans="1:5">
      <c r="A5" s="4" t="s">
        <v>363</v>
      </c>
      <c r="B5" s="5" t="n">
        <v>84000</v>
      </c>
      <c r="C5" s="5" t="n">
        <v>28000</v>
      </c>
      <c r="D5" s="5" t="n">
        <v>85000</v>
      </c>
      <c r="E5" s="5" t="n">
        <v>22000</v>
      </c>
    </row>
    <row r="6" spans="1:5">
      <c r="A6" s="4" t="s">
        <v>364</v>
      </c>
      <c r="B6" s="5" t="n">
        <v>9073000</v>
      </c>
      <c r="C6" s="5" t="n">
        <v>8966000</v>
      </c>
      <c r="D6" s="5" t="n">
        <v>9065000</v>
      </c>
      <c r="E6" s="5" t="n">
        <v>895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365</v>
      </c>
      <c r="B1" s="2" t="s">
        <v>1</v>
      </c>
    </row>
    <row r="2" spans="1:2">
      <c r="B2" s="2" t="s">
        <v>366</v>
      </c>
    </row>
    <row r="3" spans="1:2">
      <c r="A3" s="3" t="s">
        <v>181</v>
      </c>
    </row>
    <row r="4" spans="1:2">
      <c r="A4" s="4" t="s">
        <v>367</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8</v>
      </c>
      <c r="C1" s="2" t="s">
        <v>79</v>
      </c>
      <c r="E1" s="2" t="s">
        <v>1</v>
      </c>
    </row>
    <row r="2" spans="1:6">
      <c r="C2" s="2" t="s">
        <v>2</v>
      </c>
      <c r="D2" s="2" t="s">
        <v>80</v>
      </c>
      <c r="E2" s="2" t="s">
        <v>2</v>
      </c>
      <c r="F2" s="2" t="s">
        <v>80</v>
      </c>
    </row>
    <row r="3" spans="1:6">
      <c r="A3" s="4" t="s">
        <v>82</v>
      </c>
      <c r="C3" s="6" t="n">
        <v>18723</v>
      </c>
      <c r="D3" s="6" t="n">
        <v>19471</v>
      </c>
      <c r="E3" s="6" t="n">
        <v>58389</v>
      </c>
      <c r="F3" s="6" t="n">
        <v>52670</v>
      </c>
    </row>
    <row r="4" spans="1:6">
      <c r="A4" s="4" t="s">
        <v>369</v>
      </c>
      <c r="C4" s="5" t="n">
        <v>645</v>
      </c>
      <c r="D4" s="5" t="n">
        <v>610</v>
      </c>
      <c r="E4" s="5" t="n">
        <v>1892</v>
      </c>
      <c r="F4" s="5" t="n">
        <v>1790</v>
      </c>
    </row>
    <row r="5" spans="1:6">
      <c r="A5" s="4" t="s">
        <v>370</v>
      </c>
      <c r="C5" s="5" t="n">
        <v>128</v>
      </c>
      <c r="D5" s="5" t="n">
        <v>93</v>
      </c>
      <c r="E5" s="5" t="n">
        <v>350</v>
      </c>
      <c r="F5" s="5" t="n">
        <v>342</v>
      </c>
    </row>
    <row r="6" spans="1:6">
      <c r="A6" s="4" t="s">
        <v>371</v>
      </c>
      <c r="C6" s="5" t="n">
        <v>773</v>
      </c>
      <c r="D6" s="5" t="n">
        <v>703</v>
      </c>
      <c r="E6" s="5" t="n">
        <v>2242</v>
      </c>
      <c r="F6" s="5" t="n">
        <v>2132</v>
      </c>
    </row>
    <row r="7" spans="1:6">
      <c r="A7" s="4" t="s">
        <v>372</v>
      </c>
      <c r="C7" s="5" t="n">
        <v>89</v>
      </c>
      <c r="D7" s="5" t="n">
        <v>65</v>
      </c>
      <c r="E7" s="5" t="n">
        <v>266</v>
      </c>
      <c r="F7" s="5" t="n">
        <v>146</v>
      </c>
    </row>
    <row r="8" spans="1:6">
      <c r="A8" s="4" t="s">
        <v>373</v>
      </c>
      <c r="C8" s="5" t="n">
        <v>255</v>
      </c>
      <c r="D8" s="5" t="n">
        <v>187</v>
      </c>
      <c r="E8" s="5" t="n">
        <v>683</v>
      </c>
      <c r="F8" s="5" t="n">
        <v>574</v>
      </c>
    </row>
    <row r="9" spans="1:6">
      <c r="A9" s="4" t="s">
        <v>374</v>
      </c>
      <c r="C9" s="5" t="n">
        <v>344</v>
      </c>
      <c r="D9" s="5" t="n">
        <v>252</v>
      </c>
      <c r="E9" s="5" t="n">
        <v>949</v>
      </c>
      <c r="F9" s="5" t="n">
        <v>720</v>
      </c>
    </row>
    <row r="10" spans="1:6">
      <c r="A10" s="4" t="s">
        <v>89</v>
      </c>
      <c r="C10" s="5" t="n">
        <v>4213</v>
      </c>
      <c r="D10" s="5" t="n">
        <v>5938</v>
      </c>
      <c r="E10" s="5" t="n">
        <v>15558</v>
      </c>
      <c r="F10" s="5" t="n">
        <v>13738</v>
      </c>
    </row>
    <row r="11" spans="1:6">
      <c r="A11" s="4" t="s">
        <v>375</v>
      </c>
      <c r="C11" s="5" t="n">
        <v>-1571</v>
      </c>
      <c r="D11" s="5" t="n">
        <v>-1173</v>
      </c>
      <c r="E11" s="5" t="n">
        <v>-5005</v>
      </c>
      <c r="F11" s="5" t="n">
        <v>-3932</v>
      </c>
    </row>
    <row r="12" spans="1:6">
      <c r="A12" s="4" t="s">
        <v>376</v>
      </c>
      <c r="C12" s="5" t="n">
        <v>2642</v>
      </c>
      <c r="D12" s="5" t="n">
        <v>4765</v>
      </c>
      <c r="E12" s="5" t="n">
        <v>10553</v>
      </c>
      <c r="F12" s="5" t="n">
        <v>9806</v>
      </c>
    </row>
    <row r="13" spans="1:6">
      <c r="A13" s="4" t="s">
        <v>333</v>
      </c>
    </row>
    <row r="14" spans="1:6">
      <c r="A14" s="4" t="s">
        <v>82</v>
      </c>
      <c r="B14" s="4" t="s">
        <v>377</v>
      </c>
      <c r="C14" s="5" t="n">
        <v>9707</v>
      </c>
      <c r="D14" s="5" t="n">
        <v>11512</v>
      </c>
      <c r="E14" s="5" t="n">
        <v>31389</v>
      </c>
      <c r="F14" s="5" t="n">
        <v>30512</v>
      </c>
    </row>
    <row r="15" spans="1:6">
      <c r="A15" s="4" t="s">
        <v>369</v>
      </c>
      <c r="C15" s="5" t="n">
        <v>384</v>
      </c>
      <c r="D15" s="5" t="n">
        <v>348</v>
      </c>
      <c r="E15" s="5" t="n">
        <v>1130</v>
      </c>
      <c r="F15" s="5" t="n">
        <v>1002</v>
      </c>
    </row>
    <row r="16" spans="1:6">
      <c r="A16" s="4" t="s">
        <v>372</v>
      </c>
      <c r="C16" s="5" t="n">
        <v>51</v>
      </c>
      <c r="D16" s="5" t="n">
        <v>44</v>
      </c>
      <c r="E16" s="5" t="n">
        <v>165</v>
      </c>
      <c r="F16" s="5" t="n">
        <v>100</v>
      </c>
    </row>
    <row r="17" spans="1:6">
      <c r="A17" s="4" t="s">
        <v>89</v>
      </c>
      <c r="C17" s="5" t="n">
        <v>2079</v>
      </c>
      <c r="D17" s="5" t="n">
        <v>3652</v>
      </c>
      <c r="E17" s="5" t="n">
        <v>8697</v>
      </c>
      <c r="F17" s="5" t="n">
        <v>7506</v>
      </c>
    </row>
    <row r="18" spans="1:6">
      <c r="A18" s="4" t="s">
        <v>378</v>
      </c>
    </row>
    <row r="19" spans="1:6">
      <c r="A19" s="4" t="s">
        <v>82</v>
      </c>
      <c r="C19" s="5" t="n">
        <v>7898</v>
      </c>
      <c r="D19" s="5" t="n">
        <v>6746</v>
      </c>
      <c r="E19" s="5" t="n">
        <v>24071</v>
      </c>
      <c r="F19" s="5" t="n">
        <v>18852</v>
      </c>
    </row>
    <row r="20" spans="1:6">
      <c r="A20" s="4" t="s">
        <v>369</v>
      </c>
      <c r="C20" s="5" t="n">
        <v>178</v>
      </c>
      <c r="D20" s="5" t="n">
        <v>150</v>
      </c>
      <c r="E20" s="5" t="n">
        <v>503</v>
      </c>
      <c r="F20" s="5" t="n">
        <v>431</v>
      </c>
    </row>
    <row r="21" spans="1:6">
      <c r="A21" s="4" t="s">
        <v>372</v>
      </c>
      <c r="C21" s="5" t="n">
        <v>27</v>
      </c>
      <c r="D21" s="5" t="n">
        <v>12</v>
      </c>
      <c r="E21" s="5" t="n">
        <v>71</v>
      </c>
      <c r="F21" s="5" t="n">
        <v>22</v>
      </c>
    </row>
    <row r="22" spans="1:6">
      <c r="A22" s="4" t="s">
        <v>89</v>
      </c>
      <c r="C22" s="5" t="n">
        <v>1783</v>
      </c>
      <c r="D22" s="5" t="n">
        <v>2001</v>
      </c>
      <c r="E22" s="5" t="n">
        <v>5978</v>
      </c>
      <c r="F22" s="5" t="n">
        <v>5273</v>
      </c>
    </row>
    <row r="23" spans="1:6">
      <c r="A23" s="4" t="s">
        <v>379</v>
      </c>
    </row>
    <row r="24" spans="1:6">
      <c r="A24" s="4" t="s">
        <v>82</v>
      </c>
      <c r="C24" s="5" t="n">
        <v>1118</v>
      </c>
      <c r="D24" s="5" t="n">
        <v>1213</v>
      </c>
      <c r="E24" s="5" t="n">
        <v>2929</v>
      </c>
      <c r="F24" s="5" t="n">
        <v>3306</v>
      </c>
    </row>
    <row r="25" spans="1:6">
      <c r="A25" s="4" t="s">
        <v>369</v>
      </c>
      <c r="C25" s="5" t="n">
        <v>83</v>
      </c>
      <c r="D25" s="5" t="n">
        <v>112</v>
      </c>
      <c r="E25" s="5" t="n">
        <v>259</v>
      </c>
      <c r="F25" s="5" t="n">
        <v>357</v>
      </c>
    </row>
    <row r="26" spans="1:6">
      <c r="A26" s="4" t="s">
        <v>372</v>
      </c>
      <c r="C26" s="5" t="n">
        <v>11</v>
      </c>
      <c r="D26" s="5" t="n">
        <v>9</v>
      </c>
      <c r="E26" s="5" t="n">
        <v>30</v>
      </c>
      <c r="F26" s="5" t="n">
        <v>24</v>
      </c>
    </row>
    <row r="27" spans="1:6">
      <c r="A27" s="4" t="s">
        <v>89</v>
      </c>
      <c r="C27" s="6" t="n">
        <v>351</v>
      </c>
      <c r="D27" s="6" t="n">
        <v>285</v>
      </c>
      <c r="E27" s="6" t="n">
        <v>883</v>
      </c>
      <c r="F27" s="6" t="n">
        <v>959</v>
      </c>
    </row>
    <row r="28" spans="1:6"/>
    <row r="29" spans="1:6">
      <c r="A29" s="4" t="s">
        <v>377</v>
      </c>
      <c r="B29" s="4" t="s">
        <v>380</v>
      </c>
    </row>
  </sheetData>
  <mergeCells count="5">
    <mergeCell ref="A1:B2"/>
    <mergeCell ref="C1:D1"/>
    <mergeCell ref="E1:F1"/>
    <mergeCell ref="A28:E28"/>
    <mergeCell ref="B29:E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1</v>
      </c>
      <c r="C1" s="2" t="s">
        <v>79</v>
      </c>
      <c r="E1" s="2" t="s">
        <v>1</v>
      </c>
    </row>
    <row r="2" spans="1:6">
      <c r="C2" s="2" t="s">
        <v>2</v>
      </c>
      <c r="D2" s="2" t="s">
        <v>80</v>
      </c>
      <c r="E2" s="2" t="s">
        <v>2</v>
      </c>
      <c r="F2" s="2" t="s">
        <v>80</v>
      </c>
    </row>
    <row r="3" spans="1:6">
      <c r="A3" s="4" t="s">
        <v>382</v>
      </c>
      <c r="C3" s="6" t="n">
        <v>18723</v>
      </c>
      <c r="D3" s="6" t="n">
        <v>19471</v>
      </c>
      <c r="E3" s="6" t="n">
        <v>58389</v>
      </c>
      <c r="F3" s="6" t="n">
        <v>52670</v>
      </c>
    </row>
    <row r="4" spans="1:6">
      <c r="A4" s="4" t="s">
        <v>333</v>
      </c>
    </row>
    <row r="5" spans="1:6">
      <c r="A5" s="4" t="s">
        <v>382</v>
      </c>
      <c r="B5" s="4" t="s">
        <v>377</v>
      </c>
      <c r="C5" s="5" t="n">
        <v>9707</v>
      </c>
      <c r="D5" s="5" t="n">
        <v>11512</v>
      </c>
      <c r="E5" s="5" t="n">
        <v>31389</v>
      </c>
      <c r="F5" s="5" t="n">
        <v>30512</v>
      </c>
    </row>
    <row r="6" spans="1:6">
      <c r="A6" s="4" t="s">
        <v>383</v>
      </c>
    </row>
    <row r="7" spans="1:6">
      <c r="A7" s="4" t="s">
        <v>382</v>
      </c>
      <c r="C7" s="6" t="n">
        <v>1300</v>
      </c>
      <c r="D7" s="6" t="n">
        <v>1900</v>
      </c>
      <c r="E7" s="6" t="n">
        <v>6500</v>
      </c>
      <c r="F7" s="6" t="n">
        <v>5200</v>
      </c>
    </row>
    <row r="8" spans="1:6"/>
    <row r="9" spans="1:6">
      <c r="A9" s="4" t="s">
        <v>377</v>
      </c>
      <c r="B9" s="4" t="s">
        <v>380</v>
      </c>
    </row>
  </sheetData>
  <mergeCells count="5">
    <mergeCell ref="A1:B2"/>
    <mergeCell ref="C1:D1"/>
    <mergeCell ref="E1:F1"/>
    <mergeCell ref="A8:E8"/>
    <mergeCell ref="B9:E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4" t="s">
        <v>103</v>
      </c>
      <c r="B2" s="6" t="n">
        <v>17867</v>
      </c>
      <c r="C2" s="6" t="n">
        <v>15619</v>
      </c>
    </row>
    <row r="3" spans="1:3">
      <c r="A3" s="4" t="s">
        <v>385</v>
      </c>
      <c r="B3" s="5" t="n">
        <v>31835</v>
      </c>
      <c r="C3" s="5" t="n">
        <v>22074</v>
      </c>
    </row>
    <row r="4" spans="1:3">
      <c r="A4" s="4" t="s">
        <v>386</v>
      </c>
      <c r="B4" s="5" t="n">
        <v>49702</v>
      </c>
      <c r="C4" s="5" t="n">
        <v>37693</v>
      </c>
    </row>
    <row r="5" spans="1:3">
      <c r="A5" s="4" t="s">
        <v>387</v>
      </c>
      <c r="B5" s="5" t="n">
        <v>2083</v>
      </c>
      <c r="C5" s="5" t="n">
        <v>2083</v>
      </c>
    </row>
    <row r="6" spans="1:3">
      <c r="A6" s="4" t="s">
        <v>333</v>
      </c>
    </row>
    <row r="7" spans="1:3">
      <c r="A7" s="4" t="s">
        <v>103</v>
      </c>
      <c r="B7" s="5" t="n">
        <v>11146</v>
      </c>
      <c r="C7" s="5" t="n">
        <v>9398</v>
      </c>
    </row>
    <row r="8" spans="1:3">
      <c r="A8" s="4" t="s">
        <v>387</v>
      </c>
      <c r="B8" s="5" t="n">
        <v>515</v>
      </c>
      <c r="C8" s="5" t="n">
        <v>515</v>
      </c>
    </row>
    <row r="9" spans="1:3">
      <c r="A9" s="4" t="s">
        <v>378</v>
      </c>
    </row>
    <row r="10" spans="1:3">
      <c r="A10" s="4" t="s">
        <v>103</v>
      </c>
      <c r="B10" s="5" t="n">
        <v>4362</v>
      </c>
      <c r="C10" s="5" t="n">
        <v>3753</v>
      </c>
    </row>
    <row r="11" spans="1:3">
      <c r="A11" s="4" t="s">
        <v>379</v>
      </c>
    </row>
    <row r="12" spans="1:3">
      <c r="A12" s="4" t="s">
        <v>103</v>
      </c>
      <c r="B12" s="5" t="n">
        <v>2359</v>
      </c>
      <c r="C12" s="5" t="n">
        <v>2468</v>
      </c>
    </row>
    <row r="13" spans="1:3">
      <c r="A13" s="4" t="s">
        <v>387</v>
      </c>
      <c r="B13" s="6" t="n">
        <v>1568</v>
      </c>
      <c r="C13" s="6" t="n">
        <v>15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14"/>
  </cols>
  <sheetData>
    <row r="1" spans="1:2">
      <c r="A1" s="1" t="s">
        <v>388</v>
      </c>
      <c r="B1" s="2" t="s">
        <v>2</v>
      </c>
    </row>
    <row r="2" spans="1:2">
      <c r="A2" s="4" t="s">
        <v>295</v>
      </c>
    </row>
    <row r="3" spans="1:2">
      <c r="A3" s="4" t="s">
        <v>389</v>
      </c>
      <c r="B3" s="4" t="s">
        <v>390</v>
      </c>
    </row>
    <row r="4" spans="1:2">
      <c r="A4" s="4" t="s">
        <v>294</v>
      </c>
    </row>
    <row r="5" spans="1:2">
      <c r="A5" s="4" t="s">
        <v>389</v>
      </c>
      <c r="B5" s="4" t="s">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92</v>
      </c>
      <c r="B1" s="2" t="s">
        <v>79</v>
      </c>
      <c r="C1" s="2" t="s">
        <v>1</v>
      </c>
    </row>
    <row r="2" spans="1:3">
      <c r="B2" s="2" t="s">
        <v>2</v>
      </c>
      <c r="C2" s="2" t="s">
        <v>2</v>
      </c>
    </row>
    <row r="3" spans="1:3">
      <c r="A3" s="3" t="s">
        <v>187</v>
      </c>
    </row>
    <row r="4" spans="1:3">
      <c r="A4" s="4" t="s">
        <v>393</v>
      </c>
      <c r="B4" s="6" t="n">
        <v>534</v>
      </c>
      <c r="C4" s="6" t="n">
        <v>1603</v>
      </c>
    </row>
    <row r="5" spans="1:3">
      <c r="A5" s="4" t="s">
        <v>394</v>
      </c>
      <c r="B5" s="5" t="n">
        <v>180</v>
      </c>
      <c r="C5" s="5" t="n">
        <v>404</v>
      </c>
    </row>
    <row r="6" spans="1:3">
      <c r="A6" s="4" t="s">
        <v>395</v>
      </c>
      <c r="B6" s="6" t="n">
        <v>714</v>
      </c>
      <c r="C6" s="6" t="n">
        <v>20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96</v>
      </c>
      <c r="B1" s="2" t="s">
        <v>1</v>
      </c>
    </row>
    <row r="2" spans="1:3">
      <c r="B2" s="2" t="s">
        <v>2</v>
      </c>
      <c r="C2" s="2" t="s">
        <v>80</v>
      </c>
    </row>
    <row r="3" spans="1:3">
      <c r="A3" s="3" t="s">
        <v>187</v>
      </c>
    </row>
    <row r="4" spans="1:3">
      <c r="A4" s="4" t="s">
        <v>397</v>
      </c>
      <c r="B4" s="6" t="n">
        <v>1741</v>
      </c>
    </row>
    <row r="5" spans="1:3">
      <c r="A5" s="4" t="s">
        <v>398</v>
      </c>
      <c r="C5" s="4" t="s">
        <v>399</v>
      </c>
    </row>
    <row r="6" spans="1:3">
      <c r="A6" s="4" t="s">
        <v>400</v>
      </c>
      <c r="C6"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187</v>
      </c>
    </row>
    <row r="3" spans="1:3">
      <c r="A3" s="4" t="s">
        <v>403</v>
      </c>
      <c r="B3" s="6" t="n">
        <v>583</v>
      </c>
    </row>
    <row r="4" spans="1:3">
      <c r="A4" s="4" t="s">
        <v>404</v>
      </c>
      <c r="B4" s="5" t="n">
        <v>2323</v>
      </c>
    </row>
    <row r="5" spans="1:3">
      <c r="A5" s="4" t="s">
        <v>405</v>
      </c>
      <c r="B5" s="5" t="n">
        <v>1983</v>
      </c>
    </row>
    <row r="6" spans="1:3">
      <c r="A6" s="4" t="s">
        <v>406</v>
      </c>
      <c r="B6" s="5" t="n">
        <v>1646</v>
      </c>
    </row>
    <row r="7" spans="1:3">
      <c r="A7" s="4" t="s">
        <v>407</v>
      </c>
      <c r="B7" s="5" t="n">
        <v>1473</v>
      </c>
    </row>
    <row r="8" spans="1:3">
      <c r="A8" s="4" t="s">
        <v>408</v>
      </c>
      <c r="B8" s="5" t="n">
        <v>6539</v>
      </c>
    </row>
    <row r="9" spans="1:3">
      <c r="A9" s="4" t="s">
        <v>409</v>
      </c>
      <c r="B9" s="5" t="n">
        <v>14547</v>
      </c>
    </row>
    <row r="10" spans="1:3">
      <c r="A10" s="4" t="s">
        <v>410</v>
      </c>
      <c r="B10" s="5" t="n">
        <v>-2386</v>
      </c>
    </row>
    <row r="11" spans="1:3">
      <c r="A11" s="4" t="s">
        <v>411</v>
      </c>
      <c r="B11" s="5" t="n">
        <v>12161</v>
      </c>
    </row>
    <row r="12" spans="1:3">
      <c r="A12" s="4" t="s">
        <v>412</v>
      </c>
      <c r="B12" s="5" t="n">
        <v>2289</v>
      </c>
      <c r="C12" s="4" t="s">
        <v>41</v>
      </c>
    </row>
    <row r="13" spans="1:3">
      <c r="A13" s="4" t="s">
        <v>413</v>
      </c>
      <c r="B13" s="6" t="n">
        <v>9872</v>
      </c>
      <c r="C13"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8723</v>
      </c>
      <c r="C4" s="6" t="n">
        <v>19471</v>
      </c>
      <c r="D4" s="6" t="n">
        <v>58389</v>
      </c>
      <c r="E4" s="6" t="n">
        <v>52670</v>
      </c>
    </row>
    <row r="5" spans="1:5">
      <c r="A5" s="4" t="s">
        <v>83</v>
      </c>
      <c r="B5" s="5" t="n">
        <v>8771</v>
      </c>
      <c r="C5" s="5" t="n">
        <v>7827</v>
      </c>
      <c r="D5" s="5" t="n">
        <v>25405</v>
      </c>
      <c r="E5" s="5" t="n">
        <v>21982</v>
      </c>
    </row>
    <row r="6" spans="1:5">
      <c r="A6" s="4" t="s">
        <v>84</v>
      </c>
      <c r="B6" s="5" t="n">
        <v>9952</v>
      </c>
      <c r="C6" s="5" t="n">
        <v>11644</v>
      </c>
      <c r="D6" s="5" t="n">
        <v>32984</v>
      </c>
      <c r="E6" s="5" t="n">
        <v>30688</v>
      </c>
    </row>
    <row r="7" spans="1:5">
      <c r="A7" s="3" t="s">
        <v>85</v>
      </c>
    </row>
    <row r="8" spans="1:5">
      <c r="A8" s="4" t="s">
        <v>86</v>
      </c>
      <c r="B8" s="5" t="n">
        <v>2471</v>
      </c>
      <c r="C8" s="5" t="n">
        <v>2509</v>
      </c>
      <c r="D8" s="5" t="n">
        <v>7592</v>
      </c>
      <c r="E8" s="5" t="n">
        <v>7803</v>
      </c>
    </row>
    <row r="9" spans="1:5">
      <c r="A9" s="4" t="s">
        <v>87</v>
      </c>
      <c r="B9" s="5" t="n">
        <v>4839</v>
      </c>
      <c r="C9" s="5" t="n">
        <v>4370</v>
      </c>
      <c r="D9" s="5" t="n">
        <v>14839</v>
      </c>
      <c r="E9" s="5" t="n">
        <v>13079</v>
      </c>
    </row>
    <row r="10" spans="1:5">
      <c r="A10" s="4" t="s">
        <v>88</v>
      </c>
      <c r="B10" s="5" t="n">
        <v>7310</v>
      </c>
      <c r="C10" s="5" t="n">
        <v>6879</v>
      </c>
      <c r="D10" s="5" t="n">
        <v>22431</v>
      </c>
      <c r="E10" s="5" t="n">
        <v>20882</v>
      </c>
    </row>
    <row r="11" spans="1:5">
      <c r="A11" s="4" t="s">
        <v>89</v>
      </c>
      <c r="B11" s="5" t="n">
        <v>2642</v>
      </c>
      <c r="C11" s="5" t="n">
        <v>4765</v>
      </c>
      <c r="D11" s="5" t="n">
        <v>10553</v>
      </c>
      <c r="E11" s="5" t="n">
        <v>9806</v>
      </c>
    </row>
    <row r="12" spans="1:5">
      <c r="A12" s="4" t="s">
        <v>90</v>
      </c>
      <c r="B12" s="5" t="n">
        <v>38</v>
      </c>
      <c r="C12" s="5" t="n">
        <v>-4</v>
      </c>
      <c r="D12" s="5" t="n">
        <v>112</v>
      </c>
      <c r="E12" s="5" t="n">
        <v>-146</v>
      </c>
    </row>
    <row r="13" spans="1:5">
      <c r="A13" s="4" t="s">
        <v>91</v>
      </c>
      <c r="B13" s="5" t="n">
        <v>2680</v>
      </c>
      <c r="C13" s="5" t="n">
        <v>4761</v>
      </c>
      <c r="D13" s="5" t="n">
        <v>10665</v>
      </c>
      <c r="E13" s="5" t="n">
        <v>9660</v>
      </c>
    </row>
    <row r="14" spans="1:5">
      <c r="A14" s="4" t="s">
        <v>92</v>
      </c>
      <c r="B14" s="5" t="n">
        <v>753</v>
      </c>
      <c r="C14" s="5" t="n">
        <v>1202</v>
      </c>
      <c r="D14" s="5" t="n">
        <v>2511</v>
      </c>
      <c r="E14" s="5" t="n">
        <v>2489</v>
      </c>
    </row>
    <row r="15" spans="1:5">
      <c r="A15" s="4" t="s">
        <v>93</v>
      </c>
      <c r="B15" s="6" t="n">
        <v>1927</v>
      </c>
      <c r="C15" s="6" t="n">
        <v>3559</v>
      </c>
      <c r="D15" s="6" t="n">
        <v>8154</v>
      </c>
      <c r="E15" s="6" t="n">
        <v>7171</v>
      </c>
    </row>
    <row r="16" spans="1:5">
      <c r="A16" s="3" t="s">
        <v>94</v>
      </c>
    </row>
    <row r="17" spans="1:5">
      <c r="A17" s="4" t="s">
        <v>95</v>
      </c>
      <c r="B17" s="8" t="n">
        <v>0.21</v>
      </c>
      <c r="C17" s="8" t="n">
        <v>0.4</v>
      </c>
      <c r="D17" s="8" t="n">
        <v>0.91</v>
      </c>
      <c r="E17" s="8" t="n">
        <v>0.8</v>
      </c>
    </row>
    <row r="18" spans="1:5">
      <c r="A18" s="4" t="s">
        <v>96</v>
      </c>
      <c r="B18" s="8" t="n">
        <v>0.21</v>
      </c>
      <c r="C18" s="8" t="n">
        <v>0.4</v>
      </c>
      <c r="D18" s="8" t="n">
        <v>0.9</v>
      </c>
      <c r="E18" s="8" t="n">
        <v>0.8</v>
      </c>
    </row>
    <row r="19" spans="1:5">
      <c r="A19" s="3" t="s">
        <v>97</v>
      </c>
    </row>
    <row r="20" spans="1:5">
      <c r="A20" s="4" t="s">
        <v>95</v>
      </c>
      <c r="B20" s="5" t="n">
        <v>8989000</v>
      </c>
      <c r="C20" s="5" t="n">
        <v>8938000</v>
      </c>
      <c r="D20" s="5" t="n">
        <v>8980000</v>
      </c>
      <c r="E20" s="5" t="n">
        <v>8936000</v>
      </c>
    </row>
    <row r="21" spans="1:5">
      <c r="A21" s="4" t="s">
        <v>96</v>
      </c>
      <c r="B21" s="5" t="n">
        <v>9073000</v>
      </c>
      <c r="C21" s="5" t="n">
        <v>8966000</v>
      </c>
      <c r="D21" s="5" t="n">
        <v>9065000</v>
      </c>
      <c r="E21" s="5" t="n">
        <v>8958000</v>
      </c>
    </row>
    <row r="22" spans="1:5">
      <c r="A22" s="4" t="s">
        <v>98</v>
      </c>
      <c r="B22" s="7" t="n">
        <v>0.175</v>
      </c>
      <c r="C22" s="7" t="n">
        <v>0.175</v>
      </c>
      <c r="D22" s="7" t="n">
        <v>0.525</v>
      </c>
      <c r="E22" s="7" t="n">
        <v>0.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14</v>
      </c>
      <c r="B1" s="2" t="s">
        <v>415</v>
      </c>
      <c r="C1" s="2" t="s">
        <v>416</v>
      </c>
      <c r="D1" s="2" t="s">
        <v>2</v>
      </c>
      <c r="E1" s="2" t="s">
        <v>80</v>
      </c>
      <c r="F1" s="2" t="s">
        <v>2</v>
      </c>
      <c r="G1" s="2" t="s">
        <v>80</v>
      </c>
    </row>
    <row r="2" spans="1:7">
      <c r="A2" s="4" t="s">
        <v>284</v>
      </c>
      <c r="D2" s="7" t="n">
        <v>0.175</v>
      </c>
      <c r="E2" s="7" t="n">
        <v>0.175</v>
      </c>
      <c r="F2" s="7" t="n">
        <v>0.525</v>
      </c>
      <c r="G2" s="7" t="n">
        <v>0.525</v>
      </c>
    </row>
    <row r="3" spans="1:7">
      <c r="A3" s="4" t="s">
        <v>417</v>
      </c>
    </row>
    <row r="4" spans="1:7">
      <c r="A4" s="4" t="s">
        <v>418</v>
      </c>
      <c r="C4" s="6" t="n">
        <v>4200</v>
      </c>
    </row>
    <row r="5" spans="1:7">
      <c r="A5" s="4" t="s">
        <v>419</v>
      </c>
    </row>
    <row r="6" spans="1:7">
      <c r="A6" s="4" t="s">
        <v>284</v>
      </c>
      <c r="B6" s="7" t="n">
        <v>0.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99</v>
      </c>
      <c r="B1" s="2" t="s">
        <v>100</v>
      </c>
      <c r="C1" s="2" t="s">
        <v>101</v>
      </c>
      <c r="D1" s="2" t="s">
        <v>102</v>
      </c>
      <c r="E1" s="2" t="s">
        <v>103</v>
      </c>
    </row>
    <row r="2" spans="1:5">
      <c r="A2" s="4" t="s">
        <v>104</v>
      </c>
      <c r="B2" s="6" t="n">
        <v>9</v>
      </c>
      <c r="C2" s="6" t="n">
        <v>86369</v>
      </c>
      <c r="D2" s="6" t="n">
        <v>-72110</v>
      </c>
      <c r="E2" s="6" t="n">
        <v>14268</v>
      </c>
    </row>
    <row r="3" spans="1:5">
      <c r="A3" s="4" t="s">
        <v>105</v>
      </c>
      <c r="B3" s="5" t="n">
        <v>9015000</v>
      </c>
    </row>
    <row r="4" spans="1:5">
      <c r="A4" s="4" t="s">
        <v>106</v>
      </c>
      <c r="B4" s="4" t="s">
        <v>41</v>
      </c>
      <c r="C4" s="5" t="n">
        <v>263</v>
      </c>
      <c r="D4" s="4" t="s">
        <v>41</v>
      </c>
      <c r="E4" s="5" t="n">
        <v>263</v>
      </c>
    </row>
    <row r="5" spans="1:5">
      <c r="A5" s="4" t="s">
        <v>107</v>
      </c>
      <c r="B5" s="5" t="n">
        <v>45000</v>
      </c>
    </row>
    <row r="6" spans="1:5">
      <c r="A6" s="4" t="s">
        <v>93</v>
      </c>
      <c r="B6" s="4" t="s">
        <v>41</v>
      </c>
      <c r="C6" s="4" t="s">
        <v>41</v>
      </c>
      <c r="D6" s="5" t="n">
        <v>2131</v>
      </c>
      <c r="E6" s="5" t="n">
        <v>2131</v>
      </c>
    </row>
    <row r="7" spans="1:5">
      <c r="A7" s="4" t="s">
        <v>108</v>
      </c>
      <c r="B7" s="4" t="s">
        <v>41</v>
      </c>
      <c r="C7" s="4" t="s">
        <v>41</v>
      </c>
      <c r="D7" s="5" t="n">
        <v>-1564</v>
      </c>
      <c r="E7" s="5" t="n">
        <v>-1564</v>
      </c>
    </row>
    <row r="8" spans="1:5">
      <c r="A8" s="4" t="s">
        <v>109</v>
      </c>
      <c r="B8" s="6" t="n">
        <v>9</v>
      </c>
      <c r="C8" s="5" t="n">
        <v>86632</v>
      </c>
      <c r="D8" s="5" t="n">
        <v>-71543</v>
      </c>
      <c r="E8" s="5" t="n">
        <v>15098</v>
      </c>
    </row>
    <row r="9" spans="1:5">
      <c r="A9" s="4" t="s">
        <v>110</v>
      </c>
      <c r="B9" s="5" t="n">
        <v>9060000</v>
      </c>
    </row>
    <row r="10" spans="1:5">
      <c r="A10" s="4" t="s">
        <v>104</v>
      </c>
      <c r="B10" s="6" t="n">
        <v>9</v>
      </c>
      <c r="C10" s="5" t="n">
        <v>86369</v>
      </c>
      <c r="D10" s="5" t="n">
        <v>-72110</v>
      </c>
      <c r="E10" s="5" t="n">
        <v>14268</v>
      </c>
    </row>
    <row r="11" spans="1:5">
      <c r="A11" s="4" t="s">
        <v>105</v>
      </c>
      <c r="B11" s="5" t="n">
        <v>9015000</v>
      </c>
    </row>
    <row r="12" spans="1:5">
      <c r="A12" s="4" t="s">
        <v>93</v>
      </c>
      <c r="E12" s="5" t="n">
        <v>7171</v>
      </c>
    </row>
    <row r="13" spans="1:5">
      <c r="A13" s="4" t="s">
        <v>111</v>
      </c>
      <c r="B13" s="6" t="n">
        <v>9</v>
      </c>
      <c r="C13" s="5" t="n">
        <v>87089</v>
      </c>
      <c r="D13" s="5" t="n">
        <v>-69634</v>
      </c>
      <c r="E13" s="5" t="n">
        <v>17464</v>
      </c>
    </row>
    <row r="14" spans="1:5">
      <c r="A14" s="4" t="s">
        <v>112</v>
      </c>
      <c r="B14" s="5" t="n">
        <v>9148000</v>
      </c>
    </row>
    <row r="15" spans="1:5">
      <c r="A15" s="4" t="s">
        <v>113</v>
      </c>
      <c r="B15" s="6" t="n">
        <v>9</v>
      </c>
      <c r="C15" s="5" t="n">
        <v>86632</v>
      </c>
      <c r="D15" s="5" t="n">
        <v>-71543</v>
      </c>
      <c r="E15" s="5" t="n">
        <v>15098</v>
      </c>
    </row>
    <row r="16" spans="1:5">
      <c r="A16" s="4" t="s">
        <v>114</v>
      </c>
      <c r="B16" s="5" t="n">
        <v>9060000</v>
      </c>
    </row>
    <row r="17" spans="1:5">
      <c r="A17" s="4" t="s">
        <v>106</v>
      </c>
      <c r="B17" s="4" t="s">
        <v>41</v>
      </c>
      <c r="C17" s="5" t="n">
        <v>205</v>
      </c>
      <c r="D17" s="4" t="s">
        <v>41</v>
      </c>
      <c r="E17" s="5" t="n">
        <v>205</v>
      </c>
    </row>
    <row r="18" spans="1:5">
      <c r="A18" s="4" t="s">
        <v>107</v>
      </c>
      <c r="B18" s="5" t="n">
        <v>61000</v>
      </c>
    </row>
    <row r="19" spans="1:5">
      <c r="A19" s="4" t="s">
        <v>93</v>
      </c>
      <c r="B19" s="4" t="s">
        <v>41</v>
      </c>
      <c r="C19" s="4" t="s">
        <v>41</v>
      </c>
      <c r="D19" s="5" t="n">
        <v>1481</v>
      </c>
      <c r="E19" s="5" t="n">
        <v>1481</v>
      </c>
    </row>
    <row r="20" spans="1:5">
      <c r="A20" s="4" t="s">
        <v>108</v>
      </c>
      <c r="B20" s="4" t="s">
        <v>41</v>
      </c>
      <c r="C20" s="4" t="s">
        <v>41</v>
      </c>
      <c r="D20" s="5" t="n">
        <v>-1566</v>
      </c>
      <c r="E20" s="5" t="n">
        <v>-1566</v>
      </c>
    </row>
    <row r="21" spans="1:5">
      <c r="A21" s="4" t="s">
        <v>115</v>
      </c>
      <c r="B21" s="6" t="n">
        <v>9</v>
      </c>
      <c r="C21" s="5" t="n">
        <v>86837</v>
      </c>
      <c r="D21" s="5" t="n">
        <v>-71628</v>
      </c>
      <c r="E21" s="5" t="n">
        <v>15218</v>
      </c>
    </row>
    <row r="22" spans="1:5">
      <c r="A22" s="4" t="s">
        <v>116</v>
      </c>
      <c r="B22" s="5" t="n">
        <v>9121000</v>
      </c>
    </row>
    <row r="23" spans="1:5">
      <c r="A23" s="4" t="s">
        <v>106</v>
      </c>
      <c r="B23" s="4" t="s">
        <v>41</v>
      </c>
      <c r="C23" s="5" t="n">
        <v>252</v>
      </c>
      <c r="D23" s="4" t="s">
        <v>41</v>
      </c>
      <c r="E23" s="5" t="n">
        <v>252</v>
      </c>
    </row>
    <row r="24" spans="1:5">
      <c r="A24" s="4" t="s">
        <v>107</v>
      </c>
      <c r="B24" s="5" t="n">
        <v>27000</v>
      </c>
    </row>
    <row r="25" spans="1:5">
      <c r="A25" s="4" t="s">
        <v>93</v>
      </c>
      <c r="B25" s="4" t="s">
        <v>41</v>
      </c>
      <c r="C25" s="4" t="s">
        <v>41</v>
      </c>
      <c r="D25" s="5" t="n">
        <v>3559</v>
      </c>
      <c r="E25" s="5" t="n">
        <v>3559</v>
      </c>
    </row>
    <row r="26" spans="1:5">
      <c r="A26" s="4" t="s">
        <v>108</v>
      </c>
      <c r="B26" s="4" t="s">
        <v>41</v>
      </c>
      <c r="C26" s="4" t="s">
        <v>41</v>
      </c>
      <c r="D26" s="5" t="n">
        <v>-1565</v>
      </c>
      <c r="E26" s="5" t="n">
        <v>-1565</v>
      </c>
    </row>
    <row r="27" spans="1:5">
      <c r="A27" s="4" t="s">
        <v>111</v>
      </c>
      <c r="B27" s="6" t="n">
        <v>9</v>
      </c>
      <c r="C27" s="5" t="n">
        <v>87089</v>
      </c>
      <c r="D27" s="5" t="n">
        <v>-69634</v>
      </c>
      <c r="E27" s="5" t="n">
        <v>17464</v>
      </c>
    </row>
    <row r="28" spans="1:5">
      <c r="A28" s="4" t="s">
        <v>112</v>
      </c>
      <c r="B28" s="5" t="n">
        <v>9148000</v>
      </c>
    </row>
    <row r="29" spans="1:5">
      <c r="A29" s="4" t="s">
        <v>106</v>
      </c>
      <c r="B29" s="4" t="s">
        <v>41</v>
      </c>
      <c r="C29" s="5" t="n">
        <v>254</v>
      </c>
      <c r="D29" s="4" t="s">
        <v>41</v>
      </c>
      <c r="E29" s="5" t="n">
        <v>254</v>
      </c>
    </row>
    <row r="30" spans="1:5">
      <c r="A30" s="4" t="s">
        <v>107</v>
      </c>
      <c r="B30" s="5" t="n">
        <v>5000</v>
      </c>
    </row>
    <row r="31" spans="1:5">
      <c r="A31" s="4" t="s">
        <v>93</v>
      </c>
      <c r="B31" s="4" t="s">
        <v>41</v>
      </c>
      <c r="C31" s="4" t="s">
        <v>41</v>
      </c>
      <c r="D31" s="5" t="n">
        <v>2806</v>
      </c>
      <c r="E31" s="5" t="n">
        <v>2806</v>
      </c>
    </row>
    <row r="32" spans="1:5">
      <c r="A32" s="4" t="s">
        <v>108</v>
      </c>
      <c r="B32" s="4" t="s">
        <v>41</v>
      </c>
      <c r="C32" s="4" t="s">
        <v>41</v>
      </c>
      <c r="D32" s="5" t="n">
        <v>-1577</v>
      </c>
      <c r="E32" s="5" t="n">
        <v>-1577</v>
      </c>
    </row>
    <row r="33" spans="1:5">
      <c r="A33" s="4" t="s">
        <v>117</v>
      </c>
      <c r="B33" s="6" t="n">
        <v>9</v>
      </c>
      <c r="C33" s="5" t="n">
        <v>87343</v>
      </c>
      <c r="D33" s="5" t="n">
        <v>-68405</v>
      </c>
      <c r="E33" s="5" t="n">
        <v>18947</v>
      </c>
    </row>
    <row r="34" spans="1:5">
      <c r="A34" s="4" t="s">
        <v>118</v>
      </c>
      <c r="B34" s="5" t="n">
        <v>9153000</v>
      </c>
    </row>
    <row r="35" spans="1:5">
      <c r="A35" s="4" t="s">
        <v>106</v>
      </c>
      <c r="B35" s="4" t="s">
        <v>41</v>
      </c>
      <c r="C35" s="5" t="n">
        <v>264</v>
      </c>
      <c r="D35" s="4" t="s">
        <v>41</v>
      </c>
      <c r="E35" s="5" t="n">
        <v>264</v>
      </c>
    </row>
    <row r="36" spans="1:5">
      <c r="A36" s="4" t="s">
        <v>107</v>
      </c>
      <c r="B36" s="5" t="n">
        <v>78000</v>
      </c>
    </row>
    <row r="37" spans="1:5">
      <c r="A37" s="4" t="s">
        <v>93</v>
      </c>
      <c r="B37" s="4" t="s">
        <v>41</v>
      </c>
      <c r="C37" s="4" t="s">
        <v>41</v>
      </c>
      <c r="D37" s="5" t="n">
        <v>3613</v>
      </c>
      <c r="E37" s="5" t="n">
        <v>3613</v>
      </c>
    </row>
    <row r="38" spans="1:5">
      <c r="A38" s="4" t="s">
        <v>108</v>
      </c>
      <c r="B38" s="4" t="s">
        <v>41</v>
      </c>
      <c r="C38" s="4" t="s">
        <v>41</v>
      </c>
      <c r="D38" s="5" t="n">
        <v>-1570</v>
      </c>
      <c r="E38" s="5" t="n">
        <v>-1570</v>
      </c>
    </row>
    <row r="39" spans="1:5">
      <c r="A39" s="4" t="s">
        <v>119</v>
      </c>
      <c r="B39" s="6" t="n">
        <v>9</v>
      </c>
      <c r="C39" s="5" t="n">
        <v>87607</v>
      </c>
      <c r="D39" s="5" t="n">
        <v>-66362</v>
      </c>
      <c r="E39" s="5" t="n">
        <v>21254</v>
      </c>
    </row>
    <row r="40" spans="1:5">
      <c r="A40" s="4" t="s">
        <v>120</v>
      </c>
      <c r="B40" s="5" t="n">
        <v>9231000</v>
      </c>
    </row>
    <row r="41" spans="1:5">
      <c r="A41" s="4" t="s">
        <v>121</v>
      </c>
      <c r="B41" s="6" t="n">
        <v>9</v>
      </c>
      <c r="C41" s="5" t="n">
        <v>87343</v>
      </c>
      <c r="D41" s="5" t="n">
        <v>-68405</v>
      </c>
      <c r="E41" s="5" t="n">
        <v>18947</v>
      </c>
    </row>
    <row r="42" spans="1:5">
      <c r="A42" s="4" t="s">
        <v>122</v>
      </c>
      <c r="B42" s="5" t="n">
        <v>9153000</v>
      </c>
    </row>
    <row r="43" spans="1:5">
      <c r="A43" s="4" t="s">
        <v>93</v>
      </c>
      <c r="E43" s="5" t="n">
        <v>8154</v>
      </c>
    </row>
    <row r="44" spans="1:5">
      <c r="A44" s="4" t="s">
        <v>123</v>
      </c>
      <c r="B44" s="6" t="n">
        <v>9</v>
      </c>
      <c r="C44" s="5" t="n">
        <v>88292</v>
      </c>
      <c r="D44" s="5" t="n">
        <v>-64965</v>
      </c>
      <c r="E44" s="5" t="n">
        <v>23336</v>
      </c>
    </row>
    <row r="45" spans="1:5">
      <c r="A45" s="4" t="s">
        <v>124</v>
      </c>
      <c r="B45" s="5" t="n">
        <v>9270000</v>
      </c>
    </row>
    <row r="46" spans="1:5">
      <c r="A46" s="4" t="s">
        <v>125</v>
      </c>
      <c r="B46" s="6" t="n">
        <v>9</v>
      </c>
      <c r="C46" s="5" t="n">
        <v>87607</v>
      </c>
      <c r="D46" s="5" t="n">
        <v>-66362</v>
      </c>
      <c r="E46" s="5" t="n">
        <v>21254</v>
      </c>
    </row>
    <row r="47" spans="1:5">
      <c r="A47" s="4" t="s">
        <v>126</v>
      </c>
      <c r="B47" s="5" t="n">
        <v>9231000</v>
      </c>
    </row>
    <row r="48" spans="1:5">
      <c r="A48" s="4" t="s">
        <v>106</v>
      </c>
      <c r="B48" s="4" t="s">
        <v>41</v>
      </c>
      <c r="C48" s="5" t="n">
        <v>341</v>
      </c>
      <c r="D48" s="4" t="s">
        <v>41</v>
      </c>
      <c r="E48" s="5" t="n">
        <v>341</v>
      </c>
    </row>
    <row r="49" spans="1:5">
      <c r="A49" s="4" t="s">
        <v>107</v>
      </c>
      <c r="B49" s="5" t="n">
        <v>7000</v>
      </c>
    </row>
    <row r="50" spans="1:5">
      <c r="A50" s="4" t="s">
        <v>93</v>
      </c>
      <c r="B50" s="4" t="s">
        <v>41</v>
      </c>
      <c r="C50" s="4" t="s">
        <v>41</v>
      </c>
      <c r="D50" s="5" t="n">
        <v>2614</v>
      </c>
      <c r="E50" s="5" t="n">
        <v>2614</v>
      </c>
    </row>
    <row r="51" spans="1:5">
      <c r="A51" s="4" t="s">
        <v>108</v>
      </c>
      <c r="B51" s="4" t="s">
        <v>41</v>
      </c>
      <c r="C51" s="4" t="s">
        <v>41</v>
      </c>
      <c r="D51" s="5" t="n">
        <v>-1571</v>
      </c>
      <c r="E51" s="5" t="n">
        <v>-1571</v>
      </c>
    </row>
    <row r="52" spans="1:5">
      <c r="A52" s="4" t="s">
        <v>127</v>
      </c>
      <c r="B52" s="6" t="n">
        <v>9</v>
      </c>
      <c r="C52" s="5" t="n">
        <v>87948</v>
      </c>
      <c r="D52" s="5" t="n">
        <v>-65319</v>
      </c>
      <c r="E52" s="5" t="n">
        <v>22638</v>
      </c>
    </row>
    <row r="53" spans="1:5">
      <c r="A53" s="4" t="s">
        <v>128</v>
      </c>
      <c r="B53" s="5" t="n">
        <v>9238000</v>
      </c>
    </row>
    <row r="54" spans="1:5">
      <c r="A54" s="4" t="s">
        <v>106</v>
      </c>
      <c r="B54" s="4" t="s">
        <v>41</v>
      </c>
      <c r="C54" s="5" t="n">
        <v>344</v>
      </c>
      <c r="D54" s="4" t="s">
        <v>41</v>
      </c>
      <c r="E54" s="5" t="n">
        <v>344</v>
      </c>
    </row>
    <row r="55" spans="1:5">
      <c r="A55" s="4" t="s">
        <v>107</v>
      </c>
      <c r="B55" s="5" t="n">
        <v>32000</v>
      </c>
    </row>
    <row r="56" spans="1:5">
      <c r="A56" s="4" t="s">
        <v>93</v>
      </c>
      <c r="B56" s="4" t="s">
        <v>41</v>
      </c>
      <c r="C56" s="4" t="s">
        <v>41</v>
      </c>
      <c r="D56" s="5" t="n">
        <v>1927</v>
      </c>
      <c r="E56" s="5" t="n">
        <v>1927</v>
      </c>
    </row>
    <row r="57" spans="1:5">
      <c r="A57" s="4" t="s">
        <v>108</v>
      </c>
      <c r="B57" s="4" t="s">
        <v>41</v>
      </c>
      <c r="C57" s="4" t="s">
        <v>41</v>
      </c>
      <c r="D57" s="5" t="n">
        <v>-1573</v>
      </c>
      <c r="E57" s="5" t="n">
        <v>-1573</v>
      </c>
    </row>
    <row r="58" spans="1:5">
      <c r="A58" s="4" t="s">
        <v>123</v>
      </c>
      <c r="B58" s="6" t="n">
        <v>9</v>
      </c>
      <c r="C58" s="6" t="n">
        <v>88292</v>
      </c>
      <c r="D58" s="6" t="n">
        <v>-64965</v>
      </c>
      <c r="E58" s="6" t="n">
        <v>23336</v>
      </c>
    </row>
    <row r="59" spans="1:5">
      <c r="A59" s="4" t="s">
        <v>124</v>
      </c>
      <c r="B59" s="5" t="n">
        <v>92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0</v>
      </c>
    </row>
    <row r="3" spans="1:3">
      <c r="A3" s="3" t="s">
        <v>130</v>
      </c>
    </row>
    <row r="4" spans="1:3">
      <c r="A4" s="4" t="s">
        <v>93</v>
      </c>
      <c r="B4" s="6" t="n">
        <v>8154</v>
      </c>
      <c r="C4" s="6" t="n">
        <v>7171</v>
      </c>
    </row>
    <row r="5" spans="1:3">
      <c r="A5" s="3" t="s">
        <v>131</v>
      </c>
    </row>
    <row r="6" spans="1:3">
      <c r="A6" s="4" t="s">
        <v>132</v>
      </c>
      <c r="B6" s="5" t="n">
        <v>2242</v>
      </c>
      <c r="C6" s="5" t="n">
        <v>2132</v>
      </c>
    </row>
    <row r="7" spans="1:3">
      <c r="A7" s="4" t="s">
        <v>133</v>
      </c>
      <c r="B7" s="5" t="n">
        <v>949</v>
      </c>
      <c r="C7" s="5" t="n">
        <v>720</v>
      </c>
    </row>
    <row r="8" spans="1:3">
      <c r="A8" s="4" t="s">
        <v>134</v>
      </c>
      <c r="B8" s="5" t="n">
        <v>-198</v>
      </c>
      <c r="C8" s="4" t="s">
        <v>41</v>
      </c>
    </row>
    <row r="9" spans="1:3">
      <c r="A9" s="4" t="s">
        <v>135</v>
      </c>
      <c r="B9" s="5" t="n">
        <v>26</v>
      </c>
      <c r="C9" s="5" t="n">
        <v>5</v>
      </c>
    </row>
    <row r="10" spans="1:3">
      <c r="A10" s="4" t="s">
        <v>136</v>
      </c>
      <c r="B10" s="5" t="n">
        <v>220</v>
      </c>
      <c r="C10" s="5" t="n">
        <v>143</v>
      </c>
    </row>
    <row r="11" spans="1:3">
      <c r="A11" s="4" t="s">
        <v>137</v>
      </c>
      <c r="B11" s="5" t="n">
        <v>330</v>
      </c>
      <c r="C11" s="5" t="n">
        <v>402</v>
      </c>
    </row>
    <row r="12" spans="1:3">
      <c r="A12" s="4" t="s">
        <v>138</v>
      </c>
      <c r="B12" s="4" t="s">
        <v>41</v>
      </c>
      <c r="C12" s="5" t="n">
        <v>6</v>
      </c>
    </row>
    <row r="13" spans="1:3">
      <c r="A13" s="3" t="s">
        <v>139</v>
      </c>
    </row>
    <row r="14" spans="1:3">
      <c r="A14" s="4" t="s">
        <v>140</v>
      </c>
      <c r="B14" s="5" t="n">
        <v>384</v>
      </c>
      <c r="C14" s="5" t="n">
        <v>51</v>
      </c>
    </row>
    <row r="15" spans="1:3">
      <c r="A15" s="4" t="s">
        <v>141</v>
      </c>
      <c r="B15" s="5" t="n">
        <v>-777</v>
      </c>
      <c r="C15" s="5" t="n">
        <v>142</v>
      </c>
    </row>
    <row r="16" spans="1:3">
      <c r="A16" s="4" t="s">
        <v>142</v>
      </c>
      <c r="B16" s="5" t="n">
        <v>-476</v>
      </c>
      <c r="C16" s="5" t="n">
        <v>339</v>
      </c>
    </row>
    <row r="17" spans="1:3">
      <c r="A17" s="4" t="s">
        <v>45</v>
      </c>
      <c r="B17" s="5" t="n">
        <v>4</v>
      </c>
      <c r="C17" s="5" t="n">
        <v>11</v>
      </c>
    </row>
    <row r="18" spans="1:3">
      <c r="A18" s="4" t="s">
        <v>143</v>
      </c>
      <c r="B18" s="5" t="n">
        <v>-661</v>
      </c>
      <c r="C18" s="5" t="n">
        <v>-577</v>
      </c>
    </row>
    <row r="19" spans="1:3">
      <c r="A19" s="4" t="s">
        <v>50</v>
      </c>
      <c r="B19" s="5" t="n">
        <v>-517</v>
      </c>
      <c r="C19" s="5" t="n">
        <v>-267</v>
      </c>
    </row>
    <row r="20" spans="1:3">
      <c r="A20" s="4" t="s">
        <v>53</v>
      </c>
      <c r="B20" s="5" t="n">
        <v>-314</v>
      </c>
      <c r="C20" s="5" t="n">
        <v>883</v>
      </c>
    </row>
    <row r="21" spans="1:3">
      <c r="A21" s="4" t="s">
        <v>54</v>
      </c>
      <c r="B21" s="5" t="n">
        <v>959</v>
      </c>
      <c r="C21" s="5" t="n">
        <v>492</v>
      </c>
    </row>
    <row r="22" spans="1:3">
      <c r="A22" s="4" t="s">
        <v>58</v>
      </c>
      <c r="B22" s="4" t="s">
        <v>41</v>
      </c>
      <c r="C22" s="5" t="n">
        <v>289</v>
      </c>
    </row>
    <row r="23" spans="1:3">
      <c r="A23" s="4" t="s">
        <v>144</v>
      </c>
      <c r="B23" s="5" t="n">
        <v>10325</v>
      </c>
      <c r="C23" s="5" t="n">
        <v>11942</v>
      </c>
    </row>
    <row r="24" spans="1:3">
      <c r="A24" s="4" t="s">
        <v>145</v>
      </c>
      <c r="B24" s="4" t="s">
        <v>41</v>
      </c>
      <c r="C24" s="5" t="n">
        <v>-12</v>
      </c>
    </row>
    <row r="25" spans="1:3">
      <c r="A25" s="4" t="s">
        <v>146</v>
      </c>
      <c r="B25" s="5" t="n">
        <v>10325</v>
      </c>
      <c r="C25" s="5" t="n">
        <v>11930</v>
      </c>
    </row>
    <row r="26" spans="1:3">
      <c r="A26" s="3" t="s">
        <v>147</v>
      </c>
    </row>
    <row r="27" spans="1:3">
      <c r="A27" s="4" t="s">
        <v>148</v>
      </c>
      <c r="B27" s="5" t="n">
        <v>-1086</v>
      </c>
      <c r="C27" s="5" t="n">
        <v>-749</v>
      </c>
    </row>
    <row r="28" spans="1:3">
      <c r="A28" s="4" t="s">
        <v>149</v>
      </c>
      <c r="B28" s="5" t="n">
        <v>-963</v>
      </c>
      <c r="C28" s="5" t="n">
        <v>-787</v>
      </c>
    </row>
    <row r="29" spans="1:3">
      <c r="A29" s="4" t="s">
        <v>150</v>
      </c>
      <c r="B29" s="4" t="s">
        <v>41</v>
      </c>
      <c r="C29" s="5" t="n">
        <v>12</v>
      </c>
    </row>
    <row r="30" spans="1:3">
      <c r="A30" s="4" t="s">
        <v>151</v>
      </c>
      <c r="C30" s="5" t="n">
        <v>18</v>
      </c>
    </row>
    <row r="31" spans="1:3">
      <c r="A31" s="4" t="s">
        <v>152</v>
      </c>
      <c r="B31" s="5" t="n">
        <v>-1</v>
      </c>
      <c r="C31" s="4" t="s">
        <v>41</v>
      </c>
    </row>
    <row r="32" spans="1:3">
      <c r="A32" s="4" t="s">
        <v>153</v>
      </c>
      <c r="B32" s="5" t="n">
        <v>-2050</v>
      </c>
      <c r="C32" s="5" t="n">
        <v>-1506</v>
      </c>
    </row>
    <row r="33" spans="1:3">
      <c r="A33" s="3" t="s">
        <v>154</v>
      </c>
    </row>
    <row r="34" spans="1:3">
      <c r="A34" s="4" t="s">
        <v>155</v>
      </c>
      <c r="B34" s="5" t="n">
        <v>-562</v>
      </c>
      <c r="C34" s="5" t="n">
        <v>-375</v>
      </c>
    </row>
    <row r="35" spans="1:3">
      <c r="A35" s="4" t="s">
        <v>156</v>
      </c>
      <c r="B35" s="5" t="n">
        <v>-4727</v>
      </c>
      <c r="C35" s="5" t="n">
        <v>-4914</v>
      </c>
    </row>
    <row r="36" spans="1:3">
      <c r="A36" s="4" t="s">
        <v>157</v>
      </c>
      <c r="B36" s="5" t="n">
        <v>-5289</v>
      </c>
      <c r="C36" s="5" t="n">
        <v>-5289</v>
      </c>
    </row>
    <row r="37" spans="1:3">
      <c r="A37" s="4" t="s">
        <v>158</v>
      </c>
      <c r="B37" s="5" t="n">
        <v>2986</v>
      </c>
      <c r="C37" s="5" t="n">
        <v>5135</v>
      </c>
    </row>
    <row r="38" spans="1:3">
      <c r="A38" s="4" t="s">
        <v>159</v>
      </c>
      <c r="B38" s="5" t="n">
        <v>19225</v>
      </c>
      <c r="C38" s="5" t="n">
        <v>10581</v>
      </c>
    </row>
    <row r="39" spans="1:3">
      <c r="A39" s="4" t="s">
        <v>160</v>
      </c>
      <c r="B39" s="5" t="n">
        <v>22211</v>
      </c>
      <c r="C39" s="5" t="n">
        <v>15716</v>
      </c>
    </row>
    <row r="40" spans="1:3">
      <c r="A40" s="3" t="s">
        <v>161</v>
      </c>
    </row>
    <row r="41" spans="1:3">
      <c r="A41" s="4" t="s">
        <v>162</v>
      </c>
      <c r="B41" s="5" t="n">
        <v>92</v>
      </c>
      <c r="C41" s="5" t="n">
        <v>119</v>
      </c>
    </row>
    <row r="42" spans="1:3">
      <c r="A42" s="4" t="s">
        <v>163</v>
      </c>
      <c r="B42" s="6" t="n">
        <v>2823</v>
      </c>
      <c r="C42" s="6" t="n">
        <v>1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67</v>
      </c>
    </row>
    <row r="4" spans="1:2">
      <c r="A4" s="4" t="s">
        <v>141</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3:48Z</dcterms:created>
  <dcterms:modified xmlns:dcterms="http://purl.org/dc/terms/" xmlns:xsi="http://www.w3.org/2001/XMLSchema-instance" xsi:type="dcterms:W3CDTF">2020-05-06T16:03:48Z</dcterms:modified>
</cp:coreProperties>
</file>